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Available-for-Sale Marketable S"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Revenue from Contracts with Cus" sheetId="17" state="visible" r:id="rId17"/>
    <sheet xmlns:r="http://schemas.openxmlformats.org/officeDocument/2006/relationships" name="Related-Party Transactions" sheetId="18" state="visible" r:id="rId18"/>
    <sheet xmlns:r="http://schemas.openxmlformats.org/officeDocument/2006/relationships" name="Technology License Agreements"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vailable-for-Sale Marketable_2"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Revenue from Contracts with C_2"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Available-for-Sale Marketable_3" sheetId="42" state="visible" r:id="rId42"/>
    <sheet xmlns:r="http://schemas.openxmlformats.org/officeDocument/2006/relationships" name="Available-for-Sale Marketable_4" sheetId="43" state="visible" r:id="rId43"/>
    <sheet xmlns:r="http://schemas.openxmlformats.org/officeDocument/2006/relationships" name="Available-for-Sale Marketable_5" sheetId="44" state="visible" r:id="rId44"/>
    <sheet xmlns:r="http://schemas.openxmlformats.org/officeDocument/2006/relationships" name="Net Loss Per Share - Computatio" sheetId="45" state="visible" r:id="rId45"/>
    <sheet xmlns:r="http://schemas.openxmlformats.org/officeDocument/2006/relationships" name="Net Loss Per Share - Schedule o"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Accrued Expens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Debt - Term Loans (Narrative) (" sheetId="54" state="visible" r:id="rId54"/>
    <sheet xmlns:r="http://schemas.openxmlformats.org/officeDocument/2006/relationships" name="Debt - Schedule of Future Minim" sheetId="55" state="visible" r:id="rId55"/>
    <sheet xmlns:r="http://schemas.openxmlformats.org/officeDocument/2006/relationships" name="Stockholders' Equity - Narrativ" sheetId="56" state="visible" r:id="rId56"/>
    <sheet xmlns:r="http://schemas.openxmlformats.org/officeDocument/2006/relationships" name="Stockholders' Equity - Schedule" sheetId="57" state="visible" r:id="rId57"/>
    <sheet xmlns:r="http://schemas.openxmlformats.org/officeDocument/2006/relationships" name="Stock Incentive Plans - Additio" sheetId="58" state="visible" r:id="rId58"/>
    <sheet xmlns:r="http://schemas.openxmlformats.org/officeDocument/2006/relationships" name="Stock Incentive Plans - Schedul" sheetId="59" state="visible" r:id="rId59"/>
    <sheet xmlns:r="http://schemas.openxmlformats.org/officeDocument/2006/relationships" name="Stock Incentive Plans - Summary" sheetId="60" state="visible" r:id="rId60"/>
    <sheet xmlns:r="http://schemas.openxmlformats.org/officeDocument/2006/relationships" name="Stock Incentive Plans - Restric" sheetId="61" state="visible" r:id="rId61"/>
    <sheet xmlns:r="http://schemas.openxmlformats.org/officeDocument/2006/relationships" name="Stock Incentive Plans - Employe" sheetId="62" state="visible" r:id="rId62"/>
    <sheet xmlns:r="http://schemas.openxmlformats.org/officeDocument/2006/relationships" name="Stock Incentive Plans - Sched_2" sheetId="63" state="visible" r:id="rId63"/>
    <sheet xmlns:r="http://schemas.openxmlformats.org/officeDocument/2006/relationships" name="Stock Incentive Plans - Employm"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Revenue from Contracts with C_6" sheetId="68" state="visible" r:id="rId68"/>
    <sheet xmlns:r="http://schemas.openxmlformats.org/officeDocument/2006/relationships" name="Related-Party Transactions (Det" sheetId="69" state="visible" r:id="rId69"/>
    <sheet xmlns:r="http://schemas.openxmlformats.org/officeDocument/2006/relationships" name="Technology License Agreements -" sheetId="70" state="visible" r:id="rId70"/>
    <sheet xmlns:r="http://schemas.openxmlformats.org/officeDocument/2006/relationships" name="Technology License Agreements_2" sheetId="71" state="visible" r:id="rId71"/>
    <sheet xmlns:r="http://schemas.openxmlformats.org/officeDocument/2006/relationships" name="Technology License Agreements_3" sheetId="72" state="visible" r:id="rId72"/>
    <sheet xmlns:r="http://schemas.openxmlformats.org/officeDocument/2006/relationships" name="Income Taxes (Details)" sheetId="73" state="visible" r:id="rId73"/>
    <sheet xmlns:r="http://schemas.openxmlformats.org/officeDocument/2006/relationships" name="Defined Contribution Plan (Deta" sheetId="74" state="visible" r:id="rId74"/>
  </sheets>
  <definedNames/>
  <calcPr calcId="124519" fullCalcOnLoad="1"/>
</workbook>
</file>

<file path=xl/sharedStrings.xml><?xml version="1.0" encoding="utf-8"?>
<sst xmlns="http://schemas.openxmlformats.org/spreadsheetml/2006/main" uniqueCount="770">
  <si>
    <t>Document and Entity Information - shares</t>
  </si>
  <si>
    <t>9 Months Ended</t>
  </si>
  <si>
    <t>Sep. 30, 2018</t>
  </si>
  <si>
    <t>Nov. 02, 2018</t>
  </si>
  <si>
    <t>Document and Entity Information</t>
  </si>
  <si>
    <t>Document Type</t>
  </si>
  <si>
    <t>10-Q</t>
  </si>
  <si>
    <t>Amendment Flag</t>
  </si>
  <si>
    <t>false</t>
  </si>
  <si>
    <t>Document Period End Date</t>
  </si>
  <si>
    <t>Sep. 30,
		2018</t>
  </si>
  <si>
    <t>Document Fiscal Year Focus</t>
  </si>
  <si>
    <t>Document Fiscal Period Focus</t>
  </si>
  <si>
    <t>Q3</t>
  </si>
  <si>
    <t>Entity Registrant Name</t>
  </si>
  <si>
    <t>SELECTA BIOSCIENCES INC</t>
  </si>
  <si>
    <t>Entity Central Index Key</t>
  </si>
  <si>
    <t>Current Fiscal Year End Date</t>
  </si>
  <si>
    <t>--12-31</t>
  </si>
  <si>
    <t>Entity Filer Category</t>
  </si>
  <si>
    <t>Accelerated Filer</t>
  </si>
  <si>
    <t>Entity Emerging Growth Company</t>
  </si>
  <si>
    <t>true</t>
  </si>
  <si>
    <t>Entity Smaller Reporting Company</t>
  </si>
  <si>
    <t>Entity Extended Transition Period</t>
  </si>
  <si>
    <t>Entity Common Stock, Shares Outstanding</t>
  </si>
  <si>
    <t>Consolidated Balance Sheets - USD ($) $ in Thousands</t>
  </si>
  <si>
    <t>Dec. 31, 2017</t>
  </si>
  <si>
    <t>Current assets:</t>
  </si>
  <si>
    <t>Cash, cash equivalents, and restricted cash</t>
  </si>
  <si>
    <t>Short-term deposits and investments</t>
  </si>
  <si>
    <t>Prepaid expenses and other current assets</t>
  </si>
  <si>
    <t>Total current assets</t>
  </si>
  <si>
    <t>Property and equipment, net</t>
  </si>
  <si>
    <t>Restricted cash and other assets</t>
  </si>
  <si>
    <t>Total assets</t>
  </si>
  <si>
    <t>Current liabilities:</t>
  </si>
  <si>
    <t>Accounts payable</t>
  </si>
  <si>
    <t>Accrued expenses</t>
  </si>
  <si>
    <t>Loan payable, current portion</t>
  </si>
  <si>
    <t>Deferred revenue, current portion</t>
  </si>
  <si>
    <t>Total current liabilities</t>
  </si>
  <si>
    <t>Non‑current liabilities:</t>
  </si>
  <si>
    <t>Deferred rent and lease incentive</t>
  </si>
  <si>
    <t>Loan payable, net of current portion</t>
  </si>
  <si>
    <t>Deferred revenue, net of current portion</t>
  </si>
  <si>
    <t>Other long‑term liabilities</t>
  </si>
  <si>
    <t>Total liabilities</t>
  </si>
  <si>
    <t>Commitments and contingencies (Notes 8 and 12)</t>
  </si>
  <si>
    <t xml:space="preserve"> </t>
  </si>
  <si>
    <t>Stockholders’ equity:</t>
  </si>
  <si>
    <t>Preferred stock, $0.0001 par value; 10,000,000 shares authorized; no shares issued and outstanding at September 30, 2018 and December 31, 2017, respectively</t>
  </si>
  <si>
    <t>Common stock, $0.0001 par value; 200,000,000 shares authorized; 22,426,493 and 22,343,254 shares issued and outstanding as of September 30, 2018 and December 31, 2017, respectively</t>
  </si>
  <si>
    <t>Additional paid-in capital</t>
  </si>
  <si>
    <t>Receivable from stock option exercises</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3 Months Ended</t>
  </si>
  <si>
    <t>Sep. 30, 2017</t>
  </si>
  <si>
    <t>Statement of Comprehensive Income [Abstract]</t>
  </si>
  <si>
    <t>Grant and collaboration revenue</t>
  </si>
  <si>
    <t>Operating expenses:</t>
  </si>
  <si>
    <t>Research and development</t>
  </si>
  <si>
    <t>General and administrative</t>
  </si>
  <si>
    <t>Total operating expenses</t>
  </si>
  <si>
    <t>Loss from operations</t>
  </si>
  <si>
    <t>Investment income</t>
  </si>
  <si>
    <t>Loss on extinguishment of debt</t>
  </si>
  <si>
    <t>Foreign currency transaction gain (loss), net</t>
  </si>
  <si>
    <t>Interest expense</t>
  </si>
  <si>
    <t>Other income (expense), net</t>
  </si>
  <si>
    <t>Net loss</t>
  </si>
  <si>
    <t>Other comprehensive loss:</t>
  </si>
  <si>
    <t>Foreign currency translation adjustment</t>
  </si>
  <si>
    <t>Unrealized gain on securities</t>
  </si>
  <si>
    <t>Total comprehensive loss</t>
  </si>
  <si>
    <t>Net loss per share:</t>
  </si>
  <si>
    <t>Net loss per share attributable to common stockholders—basic and diluted (in dollars per share)</t>
  </si>
  <si>
    <t>Weighted average common shares outstanding:</t>
  </si>
  <si>
    <t>Basic and diluted (in shares)</t>
  </si>
  <si>
    <t>Consolidated Statements of Cash Flows - USD ($) $ in Thousands</t>
  </si>
  <si>
    <t>Cash flows from operating activities</t>
  </si>
  <si>
    <t>Adjustments to reconcile net loss to net cash used in operating activities:</t>
  </si>
  <si>
    <t>Depreciation</t>
  </si>
  <si>
    <t>Amortization of premiums (accretion of discounts) on investments</t>
  </si>
  <si>
    <t>(Gain) loss on disposal of property and equipment</t>
  </si>
  <si>
    <t>Stock‑based compensation expense</t>
  </si>
  <si>
    <t>Non‑cash interest expense</t>
  </si>
  <si>
    <t>Changes in operating assets and liabilities:</t>
  </si>
  <si>
    <t>Accounts receivable</t>
  </si>
  <si>
    <t>Prepaid expenses, deposits and other current assets</t>
  </si>
  <si>
    <t>Deferred revenue</t>
  </si>
  <si>
    <t>Accrued expenses and other liabilities</t>
  </si>
  <si>
    <t>Net cash used in operating activities</t>
  </si>
  <si>
    <t>Cash flows from investing activities</t>
  </si>
  <si>
    <t>Receipts from the maturity of short-term investments</t>
  </si>
  <si>
    <t>Purchases of short-term investments</t>
  </si>
  <si>
    <t>Purchases of property and equipment</t>
  </si>
  <si>
    <t>Proceeds from the sale of property and equipment</t>
  </si>
  <si>
    <t>Net cash provided by (used in) investing activities</t>
  </si>
  <si>
    <t>Cash flows from financing activities</t>
  </si>
  <si>
    <t>Proceeds from issuance of long-term debt, net of expenses</t>
  </si>
  <si>
    <t>Repayments of long-term debt</t>
  </si>
  <si>
    <t>Proceeds from Private Placement, net of issuance costs ($2.9 million)</t>
  </si>
  <si>
    <t>Proceeds from issuance of common stock</t>
  </si>
  <si>
    <t>Proceeds from exercise of stock options</t>
  </si>
  <si>
    <t>Proceeds from issuance of common stock under Employee Stock Purchase Plan</t>
  </si>
  <si>
    <t>Net cash provided by financing activities</t>
  </si>
  <si>
    <t>Effect of exchange rate changes on cash</t>
  </si>
  <si>
    <t>Net change in cash, cash equivalents, and restricted cash</t>
  </si>
  <si>
    <t>Cash, cash equivalents, and restricted cash at beginning of period</t>
  </si>
  <si>
    <t>Cash, cash equivalents, and restricted cash at end of period</t>
  </si>
  <si>
    <t>Supplement cash flow information</t>
  </si>
  <si>
    <t>Cash paid for interest</t>
  </si>
  <si>
    <t>Noncash investing activities</t>
  </si>
  <si>
    <t>Purchase of property and equipment not yet paid</t>
  </si>
  <si>
    <t>Unrealized gain on marketable securities</t>
  </si>
  <si>
    <t>Debt issuance costs included in accounts payable</t>
  </si>
  <si>
    <t>Private placement offering costs in accounts payable and accrued liabilities</t>
  </si>
  <si>
    <t>Nature of the Business and Basis of Presentation</t>
  </si>
  <si>
    <t>Organization, Consolidation and Presentation of Financial Statements [Abstract]</t>
  </si>
  <si>
    <t>Nature of the Business and Basis of Presentation Selecta Biosciences, Inc. (the “Company”) was incorporated in Delaware on December 10, 2007, and is based in Watertown, Massachusetts. The Company is a biopharmaceutical company dedicated to developing the first generation of nanoparticle immunomodulatory drugs for the treatment and prevention of human diseases. Since inception, the Company has devoted its efforts principally to research and development of its technology and product candidates, recruiting management and technical staff,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accompanying financial statements have been prepared on a basis that assumes the Company is a going concern, and does not include any adjustments to reflect the possible future effects on the recoverability and classification of assets or the amounts and classifications of liabilities that may result from any uncertainty related to its ability to continue as a going concern. Unaudited Interim Financial Information The accompanying unaudited consolidated financial statements for the three and nine months ended September 30, 2018 and 2017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omitted pursuant to such rules and regulations. However, the Company believes that the disclosures are adequate to make the information presented not misleading. These consolidated financial statements should be read in conjunction with the Company’s audited consolidated financial statements and the notes thereto for the year ended December 31, 2017 included in the Company’s Annual Report on Form 10-K that was filed with the SEC on March 15, 2018 (the "Annual Report on Form 10-K"). The unaudited interim financial statements have been prepared on the same basis as the audited consolidated financial statements. In the opinion of management, the accompanying unaudited interim consolidated financial statements contain all adjustments which are necessary for a fair statement of the Company’s financial position as of September 30, 2018 and consolidated results of operations and cash flows for the nine months ended September 30, 2018. Such adjustments are of a normal and recurring nature. The results of operations for the three and nine months ended September 30, 2018 are not necessarily indicative of the results of operations that may be expected for the year ending December 31, 2018. Liquidity and Management's Plan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To date, the Company has financed its operations primarily through the initial public offering of its common stock, a private placement of its common stock, issuances of preferred stock, debt, research grants and research collaborations. The Company currently has no source of product revenue, and it does not expect to generate product revenue for the foreseeable future. All of its revenue to date has been collaboration and grant revenue. The Company has devoted substantially all of its financial resources and efforts to developing its SVP technology, identifying potential product candidates and conducting preclinical studies and its clinical trials. The Company is in the early stages of development of its product candidates, and it has not completed development of any SVP-enabled therapies. As of September 30, 2018 , the Company’s cash and cash equivalents were $50.5 million , of which $0.5 million was held by its Russian subsidiary designated solely for use in its operations. Since inception, the Company has incurred losses and negative cash flows from operating activities. As of September 30, 2018 and December 31, 2017 , the Company had an accumulated deficit of $263.2 million and $216.9 million , respectively. The Company anticipates operating losses to continue for the foreseeable future due to, among other things, costs related to research, development of its product candidates, conducting preclinical studies and clinical trials, and its administrative organization. The Company will require substantial additional financing to fund its operations and to continue to execute its strategy, and the Company will pursue a range of options to secure additional capital. These conditions raise substantial doubt about its ability to continue as a going concern within one year after the date that the financial statements are issued. Management is exploring various sources of funding such as strategic collaborations and the issuance of equity to fund its operations. If the Company raises additional funds through strategic collaborations and alliances, which may include existing collaboration partners, the Company may have to relinquish valuable rights to its technologies or product candidates, or grant licenses on terms that are not favorable to the Company. To the extent that the Company raises additional capital through the sale of equity, the ownership interest of its existing shareholders will be diluted and other preferences may be necessary that adversely affect the rights of existing shareholders. The current operating plan accounts for funding in preparation for the planned Phase 3 clinical program for SEL-212. However, prior to beginning the Phase 3 clinical program, the Company expects to conduct the planned head-to-head Phase 2 trial against the current FDA-approved uricase therapy, Krystexxa. The Company will require an additional equity offering or other external sources of capital to conduct the planned head-to-head trial against Krystexxa. If the Company is unable to raise sufficient capital through the transactions discussed above, it intends to curtail expenses contemplated by the current operating plan, and the Company may be required to delay, limit, reduce or terminate its product development efforts or grant rights to develop and market product candidates that it would otherwise prefer to develop and market itself. Because of the uncertainty in securing additional capital, management has concluded that substantial doubt exists with respect to the Company’s ability to continue as a going concern within one year after the date of the filing of this Quarterly Report on Form 10-Q. All amounts due under the 2017 Term Loan (Note 9) have been classified as a current liability as of September 30, 2018 due to the considerations discussed above and the assessment that the material adverse change clause under the 2017 Term Loan is not within the Company's control. The Company has not been notified of an event of default by the Lender as of the date of the filing of this Quarterly Report on Form 10-Q. Guarantees and Indemnifications As permitted under Delaware law, the Company indemnifies its officers, directors, consultants and employees for certain events or occurrences that happen by reason of the relationship with, or position held at, the Company. Through September 30, 2018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si>
  <si>
    <t>Summary of Significant Accounting Policies</t>
  </si>
  <si>
    <t>Accounting Policies [Abstract]</t>
  </si>
  <si>
    <t>Summary of Significant Accounting Policies 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 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 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and estimating accrued research and development expenses. The Company assesses the above estimates on an ongoing basis; however, actual results could materially differ from those estimates.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 Cash Equivalents, Short-term Investments and Restricted Cash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The Company, as part of its cash management strategy, may invest in reverse repurchase agreements. All reverse repurchase agreements are tri-party and have maturities of three months or less at the time of investment. These agreements are collateralized by U.S. treasury securities for an amount no less than 102% of their value.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 realized gains or losses on sales of investments, and no investments were adjusted for other than temporary declines in fair value. As of September 30, 2018, the Company has restricted cash balances relating to a secured letter of credit in connection with its Headquarters Lease (as defined in Note 8). The following table provides a reconciliation of cash, cash equivalents, and restricted cash reported within the consolidated balance sheet that sum to the total of the same such amounts shown in the consolidated statement of cash flows: September 30, 2018 2017 Cash and cash equivalents $ 50,485 $ 72,151 Restricted cash — 76 Restricted cash included in other assets 279 316 Total cash, cash equivalents, and restricted cash shown in the consolidated statement of cash flows $ 50,764 $ 72,543 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September 30, 2018 , the Company maintained approximately $0.5 million in Russian bank accounts, of which $0.5 million was held in U.S. dollars. The Company did not have any off-balance sheet arrangements as of September 30, 2018 and December 31, 2017 . Fair Value of Financial Instruments The Company’s financial instruments consist mainly of cash equivalents, short‑term investments, restricted cash, accounts payable, loans payable, and common stock warrants. The carrying amounts of cash equivalents, short-term investments, restricted cash, accounts receivable, and accounts payable approximate their estimated fair value due to their short-term maturities. At September 30, 2018 , the carrying amount of the Company's loan payable approximates its estimated fair value due to the consistency between the prevailing market rates in effect for similar loans and the effective interest rate of 7.25 % for the Company's loan outstanding.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loan payable was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nine months ended September 30, 2018 or the year ended December 31, 2017 . Property and Equipment Property and equipment are recorded at cost and depreciated using the straight‑line method over the estimated useful lives of the respective assets, generally seven years for furniture and fixtures, five years for laboratory equipment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exceeds its carrying value, and for this reason the Company did not recognize an impairment loss during the three and nine months ended September 30, 2018 and 2017. 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 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on available-for-sale securities. The components of accumulated other comprehensive income (loss), net of tax, were as follows (in thousands): Foreign currency translation adjustment Unrealized gains (losses) on available-for-sale securities Accumulated other comprehensive income (loss) Balance at December 31, 2017 $ (4,404 ) $ (16 ) $ (4,420 ) Other comprehensive income (loss) during the period (113 ) 16 (97 ) Balance at September 30, 2018 $ (4,517 ) $ — $ (4,517 ) Revenue Recognition The Company currently generates its revenue through grants, collaboration and license agreements with strategic collaborators for the development and commercialization of product candidates. Prior to January 1, 2018, the Company recognized revenue in accordance with ASC Topic 605, Revenue Recognition ("ASC 605"). Under ASC 605, the Company recognized revenue when all of the following criteria were met: - Persuasive evidence of an arrangement exists; - Delivery has occurred or services have been rendered; - The seller’s price to the buyer is fixed or determinable; and - Collectability is reasonably assured. Under ASC 605, amounts received prior to satisfying the revenue recognition criteria were recognized as deferred revenue in the Company’s consolidated balance sheets. Amounts expected to be recognized as revenue within the 12 months following the balance sheet date were classified as deferred revenue, current portion. Amounts not expected to be recognized as revenue within the 12 months following the balance sheet date were classified as deferred revenue, net of current portion.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The Company adopted ASC 606, Revenue from Contracts with Customers , on January 1, 2018, using the modified retrospective method for all contracts not completed as of the date of adoption. The reported results for 2018 reflect the application of ASC 606 guidance while the reported results for 2017 were prepared under the guidance of ASC 605, which is also referred to herein as "legacy GAAP" or the "previous guidance". Refer to Note 12 to its consolidated financial statements included elsewhere in this Quarterly Report on Form 10-Q for the impact of adoption of ASU 2014-09 on the Company’s consolidated financial position, results of operations, equity and cash flows as of the adoption date and for the three and nine months ended September 30, 2018. The adoption of ASC 606 represents a change in accounting principle that will more closely align revenue recognition with the delivery of the Company's services and will provide financial statement readers with enhanced disclosure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park (see Note 12 to the Company's consolidated financial statements included elsewhere in this Quarterly Report on Form 10-Q)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The grants, collaboration and license agreements are within the scope of ASC 606. In determining the appropriate amount of revenue to be recognized as it fulfills its obligations under the agreements,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Company capitalizes the incremental costs of obtaining a contract with a customer if it expects to recover those costs. Such incremental costs would not have been incurred if the contract with a customer had not been obtained.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awarded to employees is measured at the grant date fair value and is recognized over the requisite service period of the awards, usually the vesting period, on a straight‑line basis, net of estimated forfeitures. Prior to the adoption of ASU 2018-07 during the second quarter of 2018 described below in "Recent Accounting Pronouncements", stock‑based compensation awarded to non‑employees was subject to revaluation over its vesting terms. Subsequent to the adoption of ASU 2018-07, non-employee share-based payment awards are measured on the date of grant, similar to share-based payment awards granted to employe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 Net Loss Per Share The Company has reported losses since inception and has computed basic net loss per share by dividing net loss by the weighted average number of common share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 Deferred Rent Rent expense and lease incentives from operating leases are recognized on a straight‑line basis over the lease term. The difference between rent expense recognized and rental payments is recorded as deferred rent in the accompanying consolidated balance sheets. 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18 and December 31, 2017 , the Company was not a party to any litigation that could have a material adverse effect on the Company’s business, financial position, results of operations or cash flows. Recent Accounting Pronouncements In January 2016, the Financial Accounting Standards Board ("FASB") issued ASU No. 2016-01, Financial Instruments-Overall (Subtopic 825-10): Recognition and Measurement of Financial Assets and Financial Liabilities (“ASU 2016-01”) . ASU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2016-01 is effective for annual reporting beginning after December 15, 2017, including interim periods within the year of adoption, and calls for prospective application, with early application permitted. The Company adopted ASU 2016-01 during the first quarter of 2018. Because the Company held no equity investments upon adoption, there was no impact on its consolidated financial statements. In February 2016, the FASB issued Accounting Standards Update No. (“ASU”) 2016-02, “Leases (Topic 842).” Subsequently, the FASB issued additional updates which clarify this guidance, including ASU 2018-01, “Leases (Topic 842): Land Easement Practical Expedient for Transitioning to Topic 842,” in January 2018, which allows an entity to elect an optional transition practical expedient to not evaluate land easements that exist or expired before the entity’s adoption of Topic 842, and ASU 2018-11, “Leases - Targeted Improvements (Topic 842),” in July 2018, that gives entities the option to not provide comparative period financial statements and instead apply the transition requirements as of the effective date of the new standard. The Company plans to adopt the new standard using this optional method. Pursuant to the guidance under ASU 2016-02, the Company also plans to elect the optional package of practical expedients, which will allow the Company to not reassess: (i) whether expired or existing contracts contain leases; (ii) lease classification for any expired or existing leases; and (iii) initial direct costs for any existing leases. The new standard also allows entities to make certain policy elections, some of which the Company also plans to elect, including: a policy to not record short-term leases on the balance sheet. The Company is currently working through lease contract scoping, design and implementation of transition related controls, and finalization of accounting elections. The Company is still assessing the impact this standard will have on its consolidated financial statements and disclosures. In August 2016, the FASB issued ASU No. 2016-15, Statements of Cash Flows (Topic 230) - Classifications of Certain Cash Receipts and Cash Payments ("ASU 2016-15"), to clarify how companies present and classify certain cash receipts and cash payments in the statement of cash flows. This guidance is effective for annual reporting periods beginning after December 15, 2017, including interim periods within that reporting period, with early adoption permitted. The adoption of ASU 2016-15 did not have a retrospective impact to the Company's third quarter because it classified cash payments for debt prepayment and debt extinguishment costs as cash outflows for financing activities during the three and nine months ended September 30, 2017. In November 2016, the FASB issued ASU No. 2016-18, Statement of Cash Flows, Restricted Cash ("ASU 2016-18"). Th</t>
  </si>
  <si>
    <t>Available-for-Sale Marketable Securities</t>
  </si>
  <si>
    <t>Investments, Debt and Equity Securities [Abstract]</t>
  </si>
  <si>
    <t>Available-for-Sale Marketable Securities As of September 30, 2018 , the Company did not have available-for-sale marketable securities. As of December 31, 2017 , the Company’s available-for-sale marketable securities consisted of U.S. government and agency securities and corporate bonds. The following tables summarize the Company’s available-for-sale marketable securities by major type of security as of December 31, 2017 (in thousands): December 31, 2017 Amortized Cost Gross Unrealized Gains Gross Unrealized Losses Fair Value U.S. government and agency securities $ 12,798 $ — $ (10 ) $ 12,788 Corporate bonds 13,158 — (6 ) 13,152 Total available-for-sale marketable securities $ 25,956 $ — $ (16 ) $ 25,940 All available-for-sale marketable securities are classified in the Company’s consolidated balance sheets as short-term deposits and investments. The Company classifies its marketable debt securities based on their contractual maturity dates. The fair values and amortized cost of marketable debt securities by contractual maturity were as follows (in thousands): December 31, 2017 Fair Value Amortized Cost Less than one year $ 25,940 $ 25,956 Based on the Company’s review of these securities, the Company believed that the cost basis was recoverable, and it had no other-than-temporary impairments on these securities as of December 31, 2017. The Company did not intend to sell these debt securities and the Company believed it was not more-likely-than-not that it would be required to sell these securities before the recovery of their amortized cost basis, which may have been at maturity.</t>
  </si>
  <si>
    <t>Net Loss Per Share</t>
  </si>
  <si>
    <t>Earnings Per Share [Abstract]</t>
  </si>
  <si>
    <t>Net Loss Per Share The Company has reported a net loss for the three and nine months ended September 30, 2018 and 2017, and for this reason basic and diluted net loss per share are the same for all periods presented. The following table sets forth the computation of basic and diluted net loss per share (in thousands, except share and per‑share data): Three Months Ended September 30, Nine Months Ended September 30, 2018 2017 2018 2017 Numerator: Net loss $ (16,001 ) $ (14,676 ) $ (50,685 ) $ (45,777 ) Denominator: Weighted‑average common shares outstanding—basic and diluted 22,403,954 22,082,207 22,368,574 19,803,551 Net loss per share —basic and diluted $ (0.71 ) $ (0.66 ) $ (2.27 ) $ (2.31 ) All potential dilutive common shares have been excluded from the computation of the diluted net loss per share for all periods presented, as the effect would have been anti-dilutive. Potential dilutive common share equivalents consist of the following: September 30, 2018 2017 Stock options to purchase common stock 3,188,169 2,419,540 Unvested restricted stock units 40,000 — Stock warrants to purchase common stock 176,432 176,432 Total 3,404,601 2,595,972</t>
  </si>
  <si>
    <t>Fair Value Measurements</t>
  </si>
  <si>
    <t>Fair Value Disclosures [Abstract]</t>
  </si>
  <si>
    <t>Fair Value Measurements The tables below present information about the Company’s financial assets that are measured and carried at fair value as of September 30, 2018 and December 31, 2017 , and indicate the level within the fair value hierarchy where each measurement is classified. Below is a summary of assets measured at fair value on a recurring basis (in thousands): September 30, 2018 (Level 1) (Level 2) (Level 3) Total Cash equivalents: Money market funds $ 10,072 $ — $ — $ 10,072 Total cash equivalents $ 10,072 $ — $ — $ 10,072 December 31, 2017 (Level 1) (Level 2) (Level 3) Total Cash equivalents: Money market funds $ 39,478 $ — $ — $ 39,478 U.S. government and agency securities — 1,000 — 1,000 Total cash equivalents $ 39,478 $ 1,000 $ — $ 40,478 Short-term investments: Corporate bonds $ 13,152 $ — $ — $ 13,152 U.S. government and agency securities — 12,788 — 12,788 Total short-term investments $ 13,152 $ 12,788 $ — $ 25,940 At September 30, 2018 , cash and cash equivalent investments were held in money market funds maturing within 90 days from the date of purchase. At December 31, 2017 , cash and cash equivalent investments were held in money market funds and U.S. government and agency securities maturing within 90 days from the date of purchase. The average maturity date for U.S. government and agency securities, included in investments at December 31, 2017 , was 179 days. Fair value of U.S. government and agency securities approximated amortized value at the reporting date. The average maturity date for corporate bonds, included in investments at December 31, 2017 was 168 days. Fair value of corporate bonds approximated amortized value at December 31, 2017.</t>
  </si>
  <si>
    <t>Property and Equipment</t>
  </si>
  <si>
    <t>Property, Plant and Equipment [Abstract]</t>
  </si>
  <si>
    <t>Property and Equipment Property and equipment consists of the following (in thousands): September 30, December 31, 2018 2017 Laboratory equipment $ 5,188 $ 5,138 Computer equipment and software 563 480 Leasehold improvements 278 278 Furniture and fixtures 251 235 Office equipment 136 118 Construction in process 96 — Total property and equipment 6,512 6,249 Less accumulated depreciation (4,403 ) (4,158 ) Property and equipment, net $ 2,109 $ 2,091 Depreciation expense was $0.2 million for each of the three months ended September 30, 2018 and 2017 . For the nine months ended September 30, 2018 and 2017 , depreciation expense was $0.8 million and $0.6 million , respectively.</t>
  </si>
  <si>
    <t>Accrued Expenses</t>
  </si>
  <si>
    <t>Payables and Accruals [Abstract]</t>
  </si>
  <si>
    <t>Accrued Expenses Accrued expenses consist of the following (in thousands): September 30, December 31, 2018 2017 Payroll and employee related expenses $ 1,873 $ 1,902 Current portion of deferred rent and lease incentive 105 72 Collaboration and licensing 326 1,020 Accrued patent fees 828 268 Accrued external research and development costs 5,714 3,578 Accrued professional and consulting services 516 859 Accrued grant refund 175 175 Accrued interest 97 89 Other 584 617 Accrued expenses $ 10,218 $ 8,580</t>
  </si>
  <si>
    <t>Commitments and Contingencies</t>
  </si>
  <si>
    <t>Commitments and Contingencies Disclosure [Abstract]</t>
  </si>
  <si>
    <t>Commitments and Contingencies Operating Leases The Company has a non‑cancellable operating lease for its laboratory and office space located at 480 Arsenal Way, Watertown, Massachusetts (" Headquarters Lease "). As part of the Headquarters Lease agreement, the landlord provided the Company a tenant improvement allowance of up to $0.7 million , which the Company fully utilized during 2012. The tenant improvement allowance is accounted for as a lease incentive obligation and is being amortized as a reduction to rent expense over the lease term. The leasehold improvements are capitalized as a component of property and equipment. In connection with the Headquarters Lease , the Company secured a letter of credit for $0.3 million which renews automatically each year and is classified in restricted cash and other deposits in the accompanying consolidated balance sheets. In August 2016, the Company signed an amendment to the Headquarters Lease , which extends the term through March 31, 2020. The Headquarters Lease includes a rent escalation clause, and accordingly, rent expense is being recognized on a straight-line basis over the lease term. In October 2017, the Company entered into a lease for approximately 5,100 square feet of additional office space located in Watertown, Massachusetts. The lease expires on March 31, 2020. The lease includes a rent escalation clause, and accordingly, rent expense is being recognized on a straight-line basis over the lease term. As of both September 30, 2018 and December 31, 2017 , deferred rent and lease incentive liability totaled $0.2 million . The current portion of deferred rent and lease incentive liability is presented within accrued expenses, and was $0.1 million and less than $0.1 million at September 30, 2018 and December 31, 2017 , respectively. The Company has a month‑to‑month facility agreement for its Moscow, Russia facility. Rent expense is recognized as incurred. Rent expense for both of the three months ended September 30, 2018 and 2017 was $0.5 million . For the nine months ended September 30, 2018 and 2017, rent expense was $1.5 million and $1.4 million , respectively. As of September 30, 2018 , the aggregate future minimum lease payments related to these leases are as follows (in thousands): Year ending December 31, 2018 (Remainder) $ 362 2019 1,482 2020 375 Total minimum lease payments $ 2,219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t>
  </si>
  <si>
    <t>Debt</t>
  </si>
  <si>
    <t>Debt Disclosure [Abstract]</t>
  </si>
  <si>
    <t>Debt 2015 Term Loan On August 9, 2013, the Company entered into a loan and security agreement with Oxford Finance LLC (“Oxford”) and Square 1 Bank (“Square 1”) to borrow up to $7.5 million . The Company initially borrowed $3.0 million in August 2013 and subsequently borrowed an additional $4.5 million in July 2014. In December 2015, the Company refinanced this debt facility to increase the amount of the borrowing to $12.0 million and to extend the repayment term. The amounts borrowed are collectively referred to as the “ 2015 Term Loan ”. The lenders for the refinanced debt facility are Oxford and Pacific Western Bank (“Pacific Western”). Pacific Western had acquired Square 1 since the time of the original loan. Such a change in lender does not constitute third party financing on its own and does not require extinguishment accounting. As a result of the refinancing, the stated interest rate was also adjusted to reflect the current market borrowing rate. Prior to the extinguishment of the 2015 Term Loan debt in September 2017 that is discussed in greater detail below, the 2015 Term Loan was collateralized by substantially all of the assets of the Company and bore interest at 8.1% per annum. The monthly payments for the 2015 Term Loan were initially interest only through January 2017. Principal repayments for the 2015 Term Loan were due over 30 monthly installments beginning on February 1, 2017. The 2015 Term Loan could be prepaid at the Company’s option at any time prior to maturity subject to a prepayment fee of 2% if prepaid after the first anniversary but before the second anniversaries, and 1% if prepaid after the second anniversary. The 2015 Term Loan did not include any financial covenants. The 2015 Term Loan required a final payment fee of 6.0% on the aggregate principal amounts borrowed upon repayment at maturity, on a prepayment date, or upon default. The final payment fee totaling $0.7 million was recorded as a loan discount. In connection with the 2015 Term Loan , the Company granted the lenders warrants in August 2013 to purchase up to 26,668 shares of the Company’s Series D Preferred and additional warrants in July 2014 to purchase up to 40,000 shares of the Company’s Series D Preferred. As of the IPO, the warrants to purchase up to 66,668 shares of the Company’s Series D Preferred were converted to warrants to purchase up to 17,888 shares of the Company’s common stock at an exercise price of $16.77 per share. These warrants are classified as permanent equity in the accompanying consolidated balance sheets and will expire ten years from the date of issuance. Additionally, with the refinancing of the 2015 Term Loan at December 31, 2015, the Company granted the lenders 37,978 shares of the Company’s Series E Preferred which also was converted at the IPO to warrants to purchase up to 15,094 shares of Company’s common stock at an exercise price of $11.32 per share. These warrants are classified as permanent equity in the accompanying consolidated balance sheets and will expire ten years from the date of issuance. The initial grant date fair value of the Series D Preferred and Series E Preferred warrants was $0.1 million and $0.1 million for each issuance, respectively and was recorded as a loan discount. In December 2016, a total of 16,493 warrants to purchase common stock were exercised under a cashless exercise, resulting in a net issuance of 4,697 shares of common stock. The warrant exercise price had been established at the time the warrants were converted. 2017 Term Loan On September 12, 2017, the Company entered into a term loan facility of up to $21.0 million (the “ 2017 Term Loan ”) with Silicon Valley Bank, a California corporation (“SVB”), the proceeds of which were used to repay the 2015 Term Loan and for general corporate and working capital purposes. The Company refers to the 2015 Term Loan and the 2017 Term Loan, collectively, as the “Term Loans.” The 2017 Term Loan is governed by a loan and security agreement, dated September 12, 2017, between the Company and SVB (the “Loan Agreement”). The 2017 Term Loan was funded in full on September 13, 2017 (the “Funding Date”). On the Funding Date, the Company entered into a payoff letter with SVB, pursuant to which SVB utilized $10.0 million of the 2017 Term Loan to pay off all outstanding obligations under the 2015 Term Loan. The Company recognized a loss on extinguishment of debt in the amount of $0.7 million during the three months ended September 30, 2017. The Company incurred less than $0.1 million in debt issuance costs in connection with the closing of the 2017 Term Loan. Debt issuance costs are presented in the consolidated balance sheet as a direct deduction from the associated liability and amortized to interest expense over the term of the related debt. The 2017 Term Loan will mature on February 1, 2022. Each advance under the 2017 Term Loan accrues interest at a floating per annum rate equal to one-half of one percent above the prime rate (as published in the money rates section of The Wall Street Journal). The 2017 Term Loan provides for interest-only payments monthly until August 31, 2019. Thereafter, amortization payments will be payable monthly in equal installments of principal and variable interest to fully amortize the outstanding principal over the remaining term of the loan. The monthly interest is subject to recalculation upon a change in the prime rate. The Company may prepay the 2017 Term Loan in full but not in part provided that the Company (i) provides five business days’ prior written notice to SVB, (ii) pays on the date of such prepayment (A) all outstanding principal plus accrued and unpaid interest, and (B) a prepayment premium of 3% if prepaid before the first anniversary, 2% if prepaid after the first anniversary but before the second anniversaries, and 1% if prepaid after the second anniversary. Amounts outstanding during an event of default are payable upon SVB’s demand and shall accrue interest at an additional rate of 4.0% per annum of the past due amount outstanding. The events of default under the Loan Agreement include, but are not limited to, the Company’s failure to make any payments of principal or interest under the Loan Agreement or other transaction documents, the Company’s breach or default in the performance of any covenant under the Loan Agreement or other transaction documents, the occurrence of a material adverse effect, the Company making a false or misleading representation or warranty in any material respect under the Loan Agreement, the Company’s insolvency or bankruptcy, any attachment or judgment on the Company’s assets in excess of approximately $0.3 million , or the occurrence of any default under any agreement or obligation of the Company involving indebtedness in excess of approximately $0.3 million . If an event of default occurs, SVB is entitled to take enforcement action, including acceleration of amounts due under the Loan Agreement. The 2017 Term Loan is secured by a lien on substantially all of the assets of the Company, other than intellectual property, provided that such lien on substantially all assets includes any rights to payments and proceeds from the sale, licensing or disposition of intellectual property. The Company has also granted SVB a negative pledge with respect to its intellectual property. The 2017 Term Loan does not include any financial covenants. The 2017 Term Loan requires a final payment fee of 5% on the aggregate principal amounts borrowed upon repayment at maturity, on a prepayment date, or upon default. The final payment fee totaling $1.1 million is recorded as a loan discount. Under the 2017 Term Loan , the Company is not required to maintain a minimum cash balance. In addition, the 2017 Term Loan contains a subjective acceleration clause whereby in an event of default, an immediate acceleration of repayment occurs if there is a material impairment of the lenders’ lien or the value of the collateral, a material adverse change in the business condition or operations, or a material uncertainty exists that any portion of the loan may not be repaid. The Company assessed all terms and features of the 2017 Term Loan in order to identify any potential embedded features that would require bifurcation. As part of this analysis, the Company assessed the economic characteristics and risks of the 2017 Term Loan , including any put and call features. The Company determined that all features of the 2017 Term Loan were clearly and closely associated with the debt host and did not require bifurcation as a derivative liability, or the fair value of the embedded feature was immaterial to the Company's consolidated financial statements. The Company reassesses the identified features on a quarterly basis to determine if they require bifurcation. As of September 30, 2018 and December 31, 2017 , the outstanding principal balance under the 2017 Term Loan was $21.0 million . Future minimum principal and interest payments on the 2017 Term Loan as of September 30, 2018 are as follows (in thousands): 2018 (Remainder) $ 309 2019 4,690 2020 9,197 2021 8,705 2022 1,754 Total minimum debt payments $ 24,655 Less: Amount representing interest (2,605 ) Less: Debt discount and deferred charges (751 ) Less: Current portion of loan payable (21,299 ) Loan payable, net of current portion $ — All amounts due under the 2017 Term Loan have been classified as a current liability as of September 30, 2018 due to the considerations discussed in Note 1 and the assessment that the material adverse change clause under the 2017 Term Loan is not within the Company's control. The Company has not been notified of an event of default by SVB as of the date of the filing of this Quarterly Report on Form 10-Q. During the three months ended September 30, 2018 and 2017, the Company recognized $0.4 million and $0.3 million , respectively, of interest expense related to the Term Loans. During the nine months ended September 30, 2018 and 2017, interest expense was $1.1 million and $0.8 million , respectively, related to the Term Loans.</t>
  </si>
  <si>
    <t>Stockholders' Equity</t>
  </si>
  <si>
    <t>Equity [Abstract]</t>
  </si>
  <si>
    <t>Stockholders' Equity 2017 Shelf Registration Statement On August 10, 2017 , the Company filed a universal shelf registration statement on Form S-3 with the SEC to sell up to $200 million of equity and/or debt securities and entered into a sales agreement with Jefferies LLC, as sales agent, pursuant to which the Company may, from time to time, issue and sell common stock with an aggregate value of up to $50 million in an at-the-market, or ATM, offering. The shelf registration statement was declared effective by the SEC on August 28, 2017 . As of September 30, 2018 , no securities have been issued from this shelf registration statement. PIPE Financing On June 26, 2017, the Company entered into a securities purchase agreement (the "Institutional Purchase Agreement") with a select group of institutional investors (the “Institutional Investors”) and a securities purchase agreement with Timothy Springer, Ph.D., a member of the board of directors (the "Springer Purchase Agreement") for a private placement of the Company's securities (the "2017 PIPE"). The closing of the 2017 PIPE occurred on June 27, 2017. Pursuant to the Institutional Purchase Agreement, the Company agreed to sell an aggregate of 2,750,000 shares of its common stock, par value $0.0001 per share, at a purchase price equal to $16.00 per share. Pursuant to the Springer Purchase Agreement, the Company agreed to sell to Dr. Springer an aggregate of 338,791 shares of common stock at a purchase price equal to $17.71 per share, which was equal to the most recent consolidated closing bid price on the Nasdaq Global Market on June 23, 2017, and warrants to purchase up to 79,130 shares of common stock (“Warrant Shares”), exercisable at $17.71 per Warrant Share, and with a term of five years . The purchase price for each warrant was equal to $0.125 for each Warrant Share, consistent with Nasdaq Global Market requirements for an “at the market” offering. Under the terms of the Common Stock Purchase Warrant, the warrants can be settled in unregistered shares. The Warrant Shares qualify for equity classification. The fair value of the allocated proceeds was determined on the relative fair value basis. After deducting for placement agent fees and offering expenses, the aggregate net proceeds from the 2017 PIPE was approximately $47.1 million . The Company expects to use the proceeds from the 2017 PIPE towards working capital requirements and general corporate purposes. On June 27, 2017, in connection with the 2017 PIPE, the Company entered into a Registration Rights Agreement (the “Registration Rights Agreement”) with the Institutional Investors and Dr. Springer (together, the “Investors”). Pursuant to the Registration Rights Agreement, the Company agreed to prepare and file a registration statement with the Securities and Exchange Commission (the “SEC”) within 20 days after the closing of the 2017 PIPE for purposes of registering the resale of the shares of common stock issued and sold in the 2017 PIPE (the “Shares”), the Warrant Shares, and any shares of common stock issued as a dividend or other distribution with respect to the Shares or Warrant Shares. The registration statement was declared effective by the SEC on July 21, 2017. The Company agreed to indemnify the Investors, their officers, directors, members, employees and agents, successors and assigns under the registration statement from certain liabilities and to pay all fees and expenses (excluding any legal fees of the selling holder(s), and any underwriting discounts and selling commissions) incident to the Company’s obligations under the Registration Rights Agreement. Common Stock As of September 30, 2018 , the Company has 200,000,000 shares of common stock authorized for issuance, $0.0001 par value per share, with 22,426,493 shares issued and outstanding. The voting, dividend and liquidation rights of the common stockholders are subject to and qualified by the rights, powers and preferences of the preferred stock. The common stock has the following characteristics: Voting The common stockholders are entitled to one vote for each share of common stock held with respect to all matters voted on by the stockholders of the Company. Dividends The common stockholders are entitled to receive dividends, if and when declared by the Board of Directors. Through September 30, 2018 , no dividends have been declared or paid on common stock. Liquidation Upon liquidation of the Company, the common stockholders are entitled to receive all assets of the Company available for distribution to such stockholders. Reserved Shares The Company has authorized shares of common stock for future issuance as follows: September 30, 2018 December 31, 2017 Exercise of common warrants 176,432 176,432 Shares available for future stock incentive awards 2,665,299 1,035,043 Unvested restricted stock units 40,000 — Outstanding common stock options 3,188,169 2,657,187 Total 6,069,900 3,868,662</t>
  </si>
  <si>
    <t>Stock Incentive Plans</t>
  </si>
  <si>
    <t>Disclosure of Compensation Related Costs, Share-based Payments [Abstract]</t>
  </si>
  <si>
    <t>Stock Incentive Plans Stock Options The Company maintains the 2008 Stock Incentive Plan (the “2008 Plan”) for employees, consultants, advisors, and directors. The 2008 Plan provided for the granting of incentive and non‑qualified stock option and restricted stock awards as determined by the Board. At inception of the 2008 Plan, a total of 2,213,412 shares of common stock were authorized for grants under the 2008 Plan. The Company ceased granting awards under the 2008 Plan upon the effectiveness of the 2016 Plan (as defined below); zero shares remain available for future issuance under the 2008 Plan. Shares subject to awards that were granted under the 2008 Plan and that expire, lapse or terminate following the effectiveness of the 2016 Plan become available under the 2016 Plan as shares available for future grants. All unvested stock options granted under the 2008 Plan may be exercised into restricted stock subject to forfeiture upon termination prior to vesting. The 2008 Plan provided that the exercise price of incentive stock options cannot be less than 100% of the fair market value of the Company's common stock on the grant date for participants who own 10% or less of the total combined voting power of the Company, and not less than 110% for participants who own more than 10% of the Company’s voting power. Options and restricted stock awards granted under the 2008 Plan vest over periods as determined by the Board, which are generally four years and, for options, with terms that generally expire ten years from the grant date. As of the effective date of the Company's Registration Statement on Form S-1 relating to the initial public offering of its common stock on June 21, 2016, the Company ceased granting awards under the 2008 Plan; however, awards issued under the 2008 Plan remain subject to the terms of the 2008 Plan and the applicable 2008 Plan agreement. On June 7, 2016, the Company’s stockholders approved the 2016 Incentive Award Plan (the “2016 Plan”), which became effective June 21, 2016. The 2016 Plan provides for the granting of incentive and non‑qualified stock option, restricted stock and other stock and cash-based awards as determined by the Board. Shares subject to awards that are granted under the 2016 Plan and that expire, lapse or terminate are added back to the shares available for future grants under the 2016 Plan. At inception of the 2016 Plan, a total of 1,210,256 shares of common stock were authorized for future grant under the 2016 Plan. The number of shares of common stock that may be issued under the 2016 Plan automatically increases on the first day of each calendar year, beginning in 2017 and ending in and including 2026, by an amount equal to the lesser of: (i) 4% of the number of shares of the Company’s common stock outstanding on the last day of the applicable preceding calendar year and (ii) such smaller number of shares as is determined by the Board. During the nine months ended September 30, 2018 and 2017, the number of shares of common stock that may be issued under the 2016 Plan was increased by 893,730 shares and 737,550 shares, respectively. As of September 30, 2018 , 950,405 shares remain available for future issuance under the 2016 Plan. The 2016 Plan provides that the exercise price of incentive stock options cannot be less than 100% of the fair market value of the Company's common stock on the grant date for participants who own 10% or less of the total combined voting power of the Company, and not less than 110% for participants who own more than 10% of the Company’s voting power. Options and restricted stock awards granted under the 2016 Plan vest over periods as determined by the Board, which are generally four years and, for options, with terms that generally expire ten years from the grant date. The fair value of each option award was estimated on the grant date using Black‑Scholes. Expected volatilities are based on historical volatilities from guideline companies because the Company's common stock has not traded for a period that is at least equal to the expected term of its stock option awards. The Company uses the “simplified” method to estimate the expected life of options granted and are expected to be outstanding. The risk‑free interest rate used is the rate for a U.S. Treasury zero coupon issue with a remaining life consistent with the options expected life on the grant date. The Company has not paid and does not expect to pay in the foreseeable future, any cash dividends. Forfeitures are estimated at the time of grant and are adjusted, if necessary, in subsequent periods if actual forfeitures differ from those estimates. The Company has estimated a forfeiture rate of 10% based on historical attrition trends. The Company records stock‑based compensation expense only on awards that are expected to vest. The estimated grant date fair values of employee stock option awards granted under the 2016 Plan were calculated using the Black-Scholes option pricing model, based on the following weighted-average assumptions: Nine Months Ended September 30, 2018 2017 Risk-free interest rate 2.82 % 1.98 % Dividend yield — — Expected term 6.04 5.95 Expected volatility 85.45 % 84.40 % Weighted-average fair value of common stock $ 12.38 $ 18.25 The weighted average grant date fair value of stock options granted to employees during the nine months ended September 30, 2018 and 2017 was $9.03 and $13.04 , respectively. The aggregate intrinsic value of stock options exercised during the nine months ended September 30, 2018 and 2017 was $0.4 million and $2.0 million , respectively. As of September 30, 2018 and December 31, 2017 , total unrecognized compensation expense related to unvested employee stock options was $10.5 million and $10.2 million , respectively, which is expected to be recognized over a weighted average period of 2.5 years and 2.9 years, respectively. During the year ended December 31, 2017, the status of an executive changed from an employee to a consultant (non-employee). Stock-based compensation expense relating to the individual's stock option awards was recognized through the employee's termination date. In accordance with ASC 505-50, the consultant's 55,073 unvested stock option awards were subsequently remeasured using the then-current fair value of the Company's common stock and updated assumption inputs in the Black-Scholes option pricing model. In connection with the Company's adoption of ASU 2018-07 during the second quarter of 2018, final remeasurement of the consultant's stock option awards was performed as of April 1, 2018. Stock-based compensation expense will be recognized over the consulting period until services are completed. The 55,073 stock option awards are presented in the employee awards stock option table below. One of the Company's executive officers resigned effective December 31, 2017, and immediately entered into a consulting arrangement with the Company during the period January 1, 2018 to December 31, 2018. In connection with his resignation, (i) all of his unvested stock option awards ( 62,546 shares in aggregate) were forfeited and expired as of December 31, 2017; (ii) his right to exercise his vested, exercisable stock option awards ( 126,457 shares in aggregate) as of December 31, 2017 was extended to March 31, 2019, resulting in a modification; and (iii) during the first quarter of 2018, he was granted a stock option award to purchase 20,000 shares of the Company's common stock. In connection with the Company's adoption of ASU 2018-07 during the second quarter of 2018, final remeasurement of the consultant's stock option awards was performed as of April 1, 2018. Stock-based compensation expense will be recognized over the consulting period until services are completed. All granted stock awards are presented in the employee awards stock option table below. The Company granted a stock option award covering 95,000 shares to a non-employee director during the second quarter of 2018, with a weighted average grant date fair value of $8.71 . Prior to the adoption of ASU 2018-07 during the second quarter of 2018, the unvested options held by non‑employees were revalued using the Company’s estimate of fair value on each vesting and reporting date through the remaining vesting period. Subsequent to the adoption of ASU 2018-07, non-employee share-based payment awards are measured on the date of grant, similar to share-based payment awards granted to employees. As of September 30, 2018 and December 31, 2017 , total unrecognized compensation expense related to unvested non‑employee stock options was $0.9 million and $0.6 million , respectively. The following table summarizes the activity under the 2008 Plan and the 2016 Plan: Weighted‑average remaining Aggregate Number of Weighted-average contractual term intrinsic value options exercise price ($) (in years) (in thousands) Employee Awards Outstanding at December 31, 2017 2,411,237 $ 10.58 7.50 $ 4,729 Granted 619,279 $ 12.38 Exercised (66,220 ) $ 7.16 Forfeited (113,531 ) $ 16.50 Outstanding at September 30, 2018 2,850,765 $ 10.81 7.40 $ 14,982 Vested at September 30, 2018 1,352,423 $ 8.51 5.67 $ 10,069 Vested and expected to vest at September 30, 2018 2,660,680 $ 10.65 7.27 $ 14,394 Non‑Employee Awards Outstanding at December 31, 2017 245,950 $ 4.32 5.10 $ 1,351 Granted 95,000 $ 12.02 Exercised — $ — Forfeited (3,546 ) $ 0.39 Outstanding at September 30, 2018 337,404 $ 6.53 5.90 $ 3,044 Vested at September 30, 2018 218,374 $ 4.08 4.09 $ 2,504 Vested and expected to vest at September 30, 2018 337,404 $ 6.53 5.90 $ 3,044 Restricted Stock Units During the second quarter of 2018, the Company awarded 40,000 restricted stock units under the 2016 Plan to certain employees subject to the achievement of performance conditions ("performance-based restricted stock units"). These restricted stock units will vest in a single installment on the date the performance condition is achieved, on or prior to December 31, 2018. If the performance condition is not satisfied on or prior to December 31, 2018, the restricted stock units will be forfeited for no consideration. The restricted stock units granted during the second quarter of 2018 had a weighted average fair value of $12.75 per share based on the closing price of the Company’s common stock on the date of grant. These restricted stock units were valued at approximately $0.5 million on their grant date. During the third quarter of 2018, the Company determined that it was not probable the performance criteria would be achieved on or prior to December 31, 2018. For this reason, the Company reversed less than $0.1 million of previously-recognized stock-based compensation expense in the third quarter of 2018. The following table summarizes the status of the Company’s restricted stock units: Number of Shares (#) Weighted Average Fair Value ($) Unvested at December 31, 2017 — $ — Granted 40,000 12.75 Vested — — Forfeited — — Unvested at September 30, 2018 40,000 $ 12.75 Employee Stock Purchase Plan On June 7, 2016, the Company’s stockholders approved the 2016 Employee Stock Purchase Plan (the “ESPP”), which became effective June 21, 2016. The ESPP is intended to qualify as an "employee stock purchase plan" under Section 423 of the Internal Revenue Code of 1986 with the purpose of providing employees with an opportunity to purchase the Company's common stock through accumulated payroll deductions. Under the ESPP, the Company has set two six -month offering periods during each calendar year, one beginning March 1 st and the other beginning September 1 st of each calendar year, during which employees may elect to have up to 25% of their eligible compensation deducted on each payday on an after-tax basis for use in purchasing the Company's common stock on the last trading day of each offering period, subject to limits imposed by the Internal Revenue Code. The purchase price of the shares may not be less than 85% of the fair market value on the first or last trading day of the offering period, whichever is lower. The first ESPP offer period began on March 1, 2017. At inception of the ESPP, a total of 173,076 shares of common stock were authorized and reserved for future issuance under the ESPP. The number of shares of common stock that may be issued under the ESPP will automatically increase on the first day of each calendar year, beginning in 2017 and ending in and including 2026, by an amount equal to the lesser of: (i) 1% of the number of shares of the Company’s common stock outstanding on the last day of the applicable preceding calendar year and (ii) such smaller number of shares as is determined by the Company’s Board of Directors. During the nine months ended September 30, 2018 and 2017, the number of shares of common stock that may be issued under the ESPP was increased by 223,432 shares and 184,387 shares, respectively. During the three months ended September 30, 2018, the Company issued 18,152 shares of common stock under the ESPP. During the nine months ended September 30, 2018, the Company issued 24,738 shares of common stock under the ESPP. As of September 30, 2018 , 539,894 shares remain available for future issuance under the ESPP. For each of the three months ended September 30, 2018 and 2017, the Company recognized less than $0.1 million of stock-based compensation expense under the ESPP. For each of the nine months ended September 30, 2018 and 2017, the Company recognized $0.1 million of stock-based compensation expense under the ESPP. Employment Inducement Incentive Award Plan The Company’s 2018 Employment Inducement Incentive Award Plan (the “Inducement Incentive Award Plan”), which was adopted by the Board on September 25, 2018 without stockholder approval pursuant to Rule 5635(c)(4) of the Nasdaq Stock Market LLC listing rules ("Rule 5635(c)(4)"), provides for the grant of equity-based awards in the form of non-qualified stock options, stock appreciation rights, restricted stock awards, restricted stock unit awards and other stock or cash based awards. In accordance with Rule 5635(c)(4), awards under the Inducement Incentive Award Plan may only be made to a newly hired employee who has not previously been a member of the Board, or an employee who is being rehired following a bona fide period of non-employment by the Company, as a material inducement to the employee’s entering into employment with the Company. The Company reserved 1,175,000 shares of its common stock for issuance under the Inducement Incentive Award Plan. Pursuant to an employment agreement entered into with Carsten Brunn, Ph.D., upon Dr. Brunn's commencing employment as the Company’s President and Chief Executive Officer on or about December 1, 2018, the Company expects to issue Dr. Brunn equity awards from the Inducement Incentive Award Plan consisting of an option to purchase 1,000,000 shares of common stock and 175,000 restricted stock units. As of September 30, 2018, there are 1,175,000 shares available for future grant under the Inducement Incentive Award Plan. The Company recorded stock-based compensation expense related to stock option awards, restricted stock units and the ESPP in the following expense categories of its consolidated statements of operations and comprehensive loss (in thousands): Three Months Ended September 30, Nine Months Ended September 30, 2018 2017 2018 2017 Research and development $ 709 $ 532 $ 1,842 $ 1,271 General and administrative 776 782 2,082 1,601 Total stock-based compensation expense $ 1,485 $ 1,314 $ 3,924 $ 2,872</t>
  </si>
  <si>
    <t>Revenue from Contracts with Customers</t>
  </si>
  <si>
    <t>Revenue from Contract with Customer [Abstract]</t>
  </si>
  <si>
    <t>Revenue from Contracts with Customers The Company adopted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Financial Statement Impact of Adopting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the Company's accounts on the condensed consolidated balance sheet as of January 1, 2018 (in thousands): Adjustments As Reported at Due to Balance at Consolidated Balance Sheet December 31, 2017 ASU 2014-09 January 1, 2018 Assets Cash, cash equivalents, and restricted cash $ 70,698 $ — $ 70,698 Short-term deposits and investments 25,940 — 25,940 Prepaid expenses and other current assets 2,042 231 2,273 Total current assets 98,680 231 98,911 Property and equipment, net 2,091 — 2,091 Restricted cash and other assets 329 2,367 2,696 Total assets $ 101,100 $ 2,598 $ 103,698 Liabilities and stockholders’ equity Current liabilities: Accounts payable $ 1,606 $ — $ 1,606 Accrued expenses 8,580 — 8,580 Deferred revenue, current portion 787 — 787 Total current liabilities 10,973 — 10,973 Non‑current liabilities: Deferred rent and lease incentive 151 — 151 Loan payable 21,042 — 21,042 Deferred revenue, net of current portion 15,919 (1,830 ) 14,089 Other long‑term liabilities 1,201 — 1,201 Total liabilities 49,286 (1,830 ) 47,456 Stockholders’ equity: Common stock 3 — 3 Additional paid-in capital 273,128 — 273,128 Accumulated deficit (216,897 ) 4,428 (212,469 ) Accumulated other comprehensive loss (4,420 ) — (4,420 ) Total stockholders’ equity 51,814 4,428 56,242 Total liabilities and stockholders’ equity $ 101,100 $ 2,598 $ 103,698 In connection with the adoption of ASC 606, the Company identified three collaboration/grant arrangements that required analysis to quantify the impact of adoption to its opening accumulated deficit balance as of January 1, 2018: Spark Therapeutics, Inc., Skolkovo Foundation and National Institutes of Health. Spark Therapeutics, Inc. Spark License Agreement In December 2016, the Company entered into a License and Option Agreement (“Spark License Agreement”) with Spark Therapeutics, Inc. (“Spark”) pursuant to which the Company and Spark agreed to collaborate on the development of gene therapies for certain targets utilizing the SVP™ technology. The Spark License Agreement provides Spark with certain exclusive, worldwide, royalty bearing licenses to the Company’s intellectual property, allowing Spark to develop and commercialize gene therapies for an initial identified target. In addition to an upfront cash payment of $10.0 million under the Spark License Agreement, additional payments of an aggregate of $5.0 million in two payments of $2.5 million each were paid within twelve months of December 2, 2016 (“Contract Date”). The first of the two additional payments was scheduled to be made on or before May 31, 2017 (the “May 2017 License Payment”) (see “Spark Letter Agreement” below) and the second was made on October 31, 2017. Spark may also exercise options to research, develop and commercialize gene therapies utilizing the SVP technology for up to four additional targets. The Company is eligible to receive a variable fee up to $2.0 million for each additional target option elected, dependent on the incidence of the applicable indication. As per the agreement, the election period in which Spark can exercise additional targets is a term of three years from the Contract Date, or December 1, 2019. Assuming successful development and commercialization, the Company could receive up to an additional $65.0 million in development and regulatory milestone payments and $365.0 million in commercialization milestone payments for each indication. If commercialized, the Company would be eligible to receive tiered royalties on global net sales at percentages ranging from mid-single to low-double digits, all of which apply on a target-by-target basis. Under the terms of the agreement, the Company will be eligible to receive these royalties commencing on the first commercial sale of the licensed product and terminating upon the later of (i) ten years after the first commercial sale, (ii) expiration of the last to expire valid claim on patents covering the jointly invented field specific improvements, or (iii) the expiration of regulatory exclusivity in the applicable country for the licensed product. The Spark License Agreement may be terminated by Spark for convenience upon ninety days’ notice. Either party may terminate the Spark License Agreement on a target-by-target basis for material breach with respect to such target. In December 2016, the Company also entered into a Share Purchase Agreement (the “Spark Purchase Agreement”) with Spark. Pursuant to the Spark Purchase Agreement, the Company sold 197,238 shares of the Company’s common stock to Spark for gross proceeds of $5.0 million , or $25.35 per share of common stock, at an initial closing (the “Initial Closing”). The purchase price per share represents an amount equal to 115% of the average daily volume weighted average price (“VWAP”) of the common stock during the thirty consecutive calendar days leading up to and ending on the day prior to the Contract Date. Under the Spark Purchase Agreement, Spark has agreed not to dispose of any of the Initial Closing Shares or any Acquisition Right Shares that it may acquire until January 1, 2018 and, thereafter, transfers will be contractually subject to volume limitations applicable to an “affiliate” under Rule 144 of the Securities Act. Closings under the Spark Purchase Agreement are subject to customary conditions. Beyond the Initial Closing, the Spark Purchase Agreement contemplated potential future sales of shares by the Company to Spark as follows: • First Acquisition Right. During the period beginning on May 1, 2017 and ending on June 1, 2017, Spark had the right (the “First Acquisition Right”) to purchase a number of shares of common stock equal to an aggregate price of $5.0 million . See "Spark Letter Agreement" below. • Second Acquisition Right. During the period beginning on October 1, 2017 and ending on November 1, 2017, Spark had the right (the “Second Acquisition Right”) to purchase a number of shares of common stock equal to an aggregate price of $5.0 million . On October 31, 2017 Spark exercised this righ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The First Acquisition Rights and Second Acquisition Rights are collectively referred to herein as the “Acquisition Rights”. The aggregate number of shares that the Company may issue pursuant to the Stock Purchase Agreement may not exceed the lesser of (i) 2,758,112 shares and (ii) such number of shares that would require the Company to obtain prior shareholder approval under the Nasdaq Marketplace Rules. In connection with the Spark License Agreement and Spark Purchase Agreement, the Company has made contractual payments defined in the MIT license agreement (Note 14) totaling $2.2 million for the MIT sub-license provided to Spark, and $0.4 million relative to the calculated premium paid by Spark for the equity investments made under the Spark Purchase Agreement. Transition of Revenue Recognition from ASC Topic 605 to ASC Topic 606 The terms of the Spark Purchase Agreement and the Spark License Agreement were negotiated at the same time between the parties and the terms of the Spark Purchase Agreement are referenced in the Spark License Agreement in multiple sections. The pricing and terms of the agreements are unique and must be considered in contemplation with each other. There are provisions within the Spark License Agreement that link to the Spark Purchase Agreement related to provisions that constitute a material breach of the license agreement. Therefore, the Company concluded that the two agreements must be combined and evaluated as a single agreement. While the Spark Purchase Agreement and the Spark License agreement are considered to be a single agreement, the Company determined that the purchase of common stock and future acquisition rights are not within the scope of ASC 606. The Company determined that the initial purchase of common stock combined with the embedded future stock Acquisition Rights had a fair value of $2.7 million and this amount was recorded in equity as of the effective date. The remaining $2.3 million of cash received in exchange for the stock and acquisition rights is included in allocable consideration, as this represents the premium paid by Spark on the purchase of common stock, and should be allocated to the remaining performance obligations. The Company identified the following promises at the inception of the agreement: (1) certain exclusive, worldwide, royalty bearing licenses to the Company’s intellectual property and a license to conduct certain research activities under the collaboration, or the License Obligation, (2) options to research, develop and commercialize gene therapies utilizing the SVP technology for up to four additional target therapy options, or the Option Obligation, (3) manufactured supply of pre-clinical and clinical SVP, or the Supply Obligation at a discount, and (4) option to purchase manufactured supply of commercial SVP, or the Commercial Supply Obligation at fair value. In consideration for these promises, the Company received an upfront payment of $15.0 million . In addition, the Company is eligible to receive additional payments of up to $35.0 million based on the achievement by Spark of future specified development milestones, up to $30.0 million based on the achievement by Spark of future specified regulatory milestones, up to $110.0 million based on the achievement by Spark of future specified commercial milestones, and up to $255.0 million based on the achievement by Spark of future specified sales milestones. The Company will also be eligible to receive tiered royalty payments that reach low double-digits based on future net sales for the duration of the royalty term. The Company determined that the License Obligation was not capable of being distinct from the Supply Obligation. This is because Spark cannot derive benefit from the license without the simultaneous transfer of the pre-clinical and clinical supply. Therefore, the License Obligation and Supply Obligation are combined as a single performance obligation (the “Combined License and Supply Obligation”). The Company also determined that the Option Obligation, which includes the related Supply Obligation, provides the customer with a material right and is considered a performance obligation in the arrangement since it was priced at an incremental discount. The Company determined that the optional Commercial Supply Obligation does not provide the customer with a material right and is not considered to be a performance obligation because Spark can derive benefit from the Combined License and Supply Obligation without the delivery of the Commercial Supply Obligation and is not at an incremental discount. Therefore, the Company determined that the Spark agreement contains five distinct performance obligations: the Combined License and Supply Obligation, and the four separate Option Obligations. In determining the transaction price, the Company considered the future development milestones, regulatory milestones, commercial milestones, sales milestone, and sales royalties all represent variable consideration.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milestones is outside the control of the Company. Separately, any consideration related to sales-based milestones as well as royalties on net sales upon commercialization by Spark, will be recognized when the related sales occur as they were determined to relate predominantly to the intellectual property granted to Spark and, therefore, have also been excluded from the transaction price in accordance with the royalty recognition constraint. As of the adoption date and as of September 30, 2018 , all milestones were constrained. The Company will re-evaluate the transaction price in each reporting period, as uncertain events are resolved, or as other changes in circumstances occur. As a result, the Company determined that the up-front payment of $12.3 million ( $15.0 million , less fair value of the equity totaling $2.7 million as discussed above) was included in the transaction price and was allocated to the performance obligations based on the Company’s best estimate of their relative stand-alone selling prices. The Company allocated $7.1 million to the Combined License and Supply Obligation and $5.2 million to the discount on the Option Obligation ( $1.3 million for each option) using the relative standalone selling price method to each obligation. The standalone selling price for the Combined License and Supply Obligation was determined using a discounted cash flow model. The standalone selling price for the Option Obligation was determined based on the fair value of the license minus the strike price of the option (the probability of exercise was included in the valuation) as well as the estimated discount of the Supply Obligation. The estimated proceeds to be received from the sale of the Supply Obligation was also included in the transaction price for the Combined License and Supply Obligation. The total consideration allocated to the Combined License and Supply Obligation will be recognized using the output method, based on the proportion of actual deliveries to the total expected deliveries over the initial term which is estimated to be approximately four years. The discount associated with the Option Obligation, along with the proceeds to be received upon exercise and estimated sale of the Supply Obligation, will be recognized when each of the options are exercised, over the related expected deliveries of its supply. If the options expire without exercise, the related deferred revenue associated with each option will be recognized upon expiration (December 1, 2019). The Company estimated that revenue recognized under ASC 605 is consistent with the revenue recognized in accordance with ASC 606 from contract inception. However, upon adoption of ASC 606, the Company recognized other assets of $2.6 million related to the incremental costs relating to sublicense fees, and a premium, paid to MIT that would not have been incurred if the contract with Spark had not been obtained. During the three and nine months ended September 30, 2018, there were no deliveries and thus no revenue was recognized. The Company recognized revenues of less than $0.1 million related to the Spark License Agreement during each of the three and nine months ended September 30, 2017. As of September 30, 2018 , there was a contract liability of $14.7 million representing deferred revenue associated with this agreement. A total of $1.0 million is presented as current and $13.7 million is presented as noncurrent in the accompanying consolidated balance sheet. As of December 31, 2017 , there was $14.7 million of deferred revenue related to this agreement. A total of $0.8 million was presented as current and $13.9 million was presented as noncurrent in the accompanying consolidated balance sheet. Spark Letter Agreement On June 6, 2017, the Company and Spark entered into a letter agreement (the “Letter Agreement”), pursuant to which the parties agreed that Spark would make the May 2017 License Payment by June 6, 2017. The May 2017 License Payment was received, and recorded as a liability as of June 30, 2017, of which some or all may potentially constitute the reimbursement described below. The parties also agreed that Spark would be deemed to have delivered notice on May 31, 2017 exercising its right to purchase the shares pursuant to the First Acquisition Right. The Letter Agreement further outlines a cost reimbursement arrangement, pursuant to which the Company agreed to reimburse Spark for all costs and expenses, including the cost of materials provided by the Company, associated with the preclinical research and toxicology studies being performed by Spark for any licensed products for a specified amount of time (the “Reimbursement Period”), up to an agreed upon cap of $2.5 million . Consistent with the First Acquisition Right, Spark purchased 324,362 shares of common stock pursuant to the Spark Purchase Agreement, as amended by the Letter Agreement, for an aggregate purchase price of $5.0 million , or $15.41 per share of common stock. The purchase price per share represents an amount equal to 115.0% of the average daily volume weighted average price (“VWAP”) of the common stock during the thirty consecutive calendar days leading up to and ending on the day prior to the First Acquisition Right notification date. At the initial contract assessment, the Company allocated $2.7 million to equity (representing the fair value of the initial purchase of common stock combined with the embedded future stock Acquisition Rights). Upon exercise of the First Acquisition Right, the Company recorded the purchase amount to stockholders ’ equity. Under ASC 606, the Company determined that the Letter Agreement resulted in a modification to the original agreement. The amount received totaling $2.5 million and the reimbursements pursuant to the Letter Agreement totaling $2.5 million were both included in the transaction price, and a contract liability was recorded for the amount expected to be repaid. As repayments are made, the underlying contract liability will be reduced. To the extent that an amount is expected to be applied towards the clinical supply obligation, the analysis of variable consideration will be updated accordingly. The Company utilized the practical expedient relating to contract modifications that occurred prior to January 1, 2018. The practical expedient allows the Company to reflect the aggregate effect of all modifications that occurred before January 1, 2018 when identifying the satisfied and unsatisfied performance obligations, determining the transaction price and allocating the transaction price to the satisfied and unsatisfied performance obligations for the modified contract at transition. On October 31, 2017, Spark paid the Company a $2.5 million milestone payment pursuant to the Spark License Agreement, which was included in the transaction price and allocated to the performance obligations using the relative standalone selling price. In addition, Spark exercised the Second Acquisition Right set forth in Section 2.4 of the Spark Purchase Agreement and purchased 205,254 shares of common stock from the Company for $5.0 million , or $24.36 per share of common stock. The purchase price per share represents an amount equal to 115.0% of the average daily VWAP of the common stock during the thirty consecutive calendar days leading up to and ending on the day prior to the Second Acquisition Right notification date. Skolkovo Foundation The Company receives grant funding from the Russia-based Development Fund of New Technologies Development and Commercialization Center ("Skolkovo"). On November 28, 2014, the Company executed a grant awarded by Skolkovo for the development of a therapeutic vaccine using nanoparticles to treat chronic infection caused by human papillomavirus (HPV) and diseases associated with this infection. The grant covered the period from August 1, 2014 through July 21, 2017. The grant provided for up to $2.7 million that covers 48.5% of the estimated total cost of the research plan with the remaining 51.5% of estimated costs to be contributed by the Company. From grant inception through September 30, 2018 , the Company received $2.0 million from Skolkovo. At any time during the term of the grant agreement, but not more than once per quarter, Skolkovo has the right to request information related to the project and to conduct an audit of the expenses incurred by the Company. In the event the project or the expenses do not meet predefined requirements, the Company may be required to reimburse the funds received up to three years after the completion of the project. As a result, in accordance with ASC 605, the Company determined that the grant funding was not fixed or determinable and the entire amount received through December 31, 2017 was recorded as deferred revenue in the consolidated balance sheet until the completion of the Skolkovo audit or the expiration of the audit term. The Company assessed this arrangement in accordance with ASC 606 and concluded that the contract counterparty, Skolkovo, is a customer. Furthermore, the Company determined that the agreement with Skolkovo has commercial substance, and that the grant should be accounted for as revenue. The Company identified the research and development services being provided to Skolkovo as the only performance obligation in the agreement. Based on the guidance in ASC 606, the Company concluded that the entire $2.0 million of grant funds received from Skolkovo is variable consideration. Although the Company believes it has an enforceable right to the amounts received, there is risk that an audit could result in the Company needing to refund certain amounts back to Skolkovo, resulting in variability in the transaction price. The Company utilized the “expected value” approach in determining the amount that can be recognized. The Company estimated that it will be entitled to revenue of $1.8 million from the Skolkovo grant, and recorded this amount as a cumulative-effect adjustment through accumulated deficit upon adoption of ASC 606. The remainder of $0.2 million was recorded as a contract liability upon adoption of ASC 606. During the nine months ended September 30, 2018, the Company made a decision to cease work relating to the Skolkovo grant. As a result, Skolkovo performed a formal review of project expenses incurred by the Company. Skolkovo concluded that the Company should (i) return unused grant funds to Skolkovo in the amount of less than $0.1 million and (ii) reimburse $0.1 million of costs deemed to have been overspent relative to the cost share requirement stipulated in the grant. As of September 30, 2018, a contract liability of $0.1 million remains on the balance sheet and will not be recognized as revenue until the expiration of the three-year audit period, or sooner, if resolution is reached with Skolkovo or there is a change in the estimate. National Institutes of Health On May 14, 2014, the National Institute on Drug Abuse (“NIDA”), part of the National Institutes of Health ("NIH"), provided the Company with a Notice of Award (“NoA”), for a grant relating to the preclinical development and clinical proof of concept for a synthetic nanoparticle (the “Project”). The grant will help advance the Company’s development of the nanoparticle from a preclinical through early clinical stage and will provide support for one or more clinical trials. Under the terms of the grant, NIDA agreed to provide up to $8.1 million in funding to be used to offset the qualifying expenses incurred by the Company. The grant was to be funded over the course of three years, according to budget forecasts prepared by the Company. In accordance with ASC 605, revenue associated with this grant was recognized as the related research and development work was performed, and expenses incurred. Revenue under this grant arrangement was recognized using a proportional performance method. Amounts received prior to satisfying the ASC 605 revenue recognition criteria (if any) was recorded as deferred revenue on the balance sheet. Through December 31, 2017, the Company received and recognized under ASC 605 approximately $7.2 million of grant revenue. The remaining $0.9 million available under the grant requires a change to the overhead rate, which is subject to final reconciliation and approval from NIDA and, therefore, was not recognized under ASC 605. The Company assessed this arrangement in accordance with ASC 606 and concluded that the contract counterparty, NIDA, is a customer. Furthermore, the Company determined that the agreement with NIDA has commercial substance, and that the grant should be accounted for as revenue. The Company identified the research and development services being provided to NIDA as the only performance obligation in the agreement. Upon adoption of ASC 606, the remaining $0.9 million was not recognized because the change to the overhead rate requires approval from NIDA, and therefore, represents a contract modification. Revenue will be recognized if and when the price change is approved, at which time it will be an enforceable right under contract. During the third quarter of 2018, the Company drew down $0.9 million of grant funds from NIDA. The Company believes it has provided satisfactory responses to NIDA and is awaiting supervisory review and approval. As of September 30, 2018 , the Company had not yet received NIDA approval. For this reason, the funds received have been recorded as deferred revenue. The Company will recognize this revenue once NIDA confirms approval. The Company expects approval during the fourth quarter of 2018, and for this reason is presenting deferred revenue as current. Impact of New Revenue Guidance on Financial Statement Line Items The following table compares the reported condensed consolidated balance sheet and statement of operations, as of and for the nine months ended September 30, 2018, to the pro-forma amounts had the previous guidance been in effect (in thousands): As of September 30, 2018 Consolidated Balance Sheet As reported Pro forma as if the previous accounting was in effect Assets Cash, cash equivalents, and restricted cash $ 50,485 $ 50,485 Prepaid expenses and other current assets 5,083 4,852 Total current assets 55,568 55,337 Property and equipment, net 2,109 2,109 Restricted cash and other assets 2,646 279 Total assets $ 60,323 $ 57,725 Liabilities and stockholders’ equity Current liabilities: Accounts payable $ 1,252 $ 1,252 Accrued expenses 10,218 10,218 Loan payable, current portion 21,299 21,299 Deferred revenue, current portion 1,863 1,863 Total current liabilities 34,632 34,632 Non‑current liabilities: Deferred rent and lease incentive 67 67 Deferred revenue, net of current portion 13,824 15,654 Other long‑term liabilities 1,800 1,800 Total liabilities 50,323 52,153 Stockholders’ equity: Common stock 3 3 Additional paid-in capital 277,721 277,721 Receivable from stock option exercises (53 ) (53 ) Accumulated deficit (263,154 ) (267,582 ) Accumulated other comprehensive loss (4,517 ) (4,517 ) Total stockholders’ equity 10,000 5,572 Total liabilities and stockholders’ equity $ 60,323 $ 57,725 Total reported assets were $2.6 million more than the pro-forma balance sheet, which assumes the previous guidance remained in effect as of September 30, 2018 . The higher reported assets were a result of the recognition of other assets of $2.6 million relating to incremental costs of obtaining the contract with Spark. Total reported liabilities were $1.8 million less than the pro-forma balance sheet, which assumes the previous guidance remained in effect as of September 30, 2018 . The lower reported liabilities were due to reductions recognized to deferred revenue balances, as follows: less than $0.1 million relating to Spark, and $1.8 million related to Skolkovo. There was no difference in the amounts reported in the statement of operations under ASC 606 during the three and nine months ended September 30, 2018, and the pro-forma statement of operations, which assumes the previous guidance remained in effect as of September 30, 2018 . Transaction Price Allocated to Future Performance Obligations Remaining performance obligations represent the transaction price of contracts for which work has not been performed (or has been partially performed) and excludes unexercised contract options. As of September 30, 2018 , the aggregate amount of the transaction price allocated to remaining performance obligations was $8.6 million . The Company expects to recognize revenue on approximately 8.9% of the remaining performance obligations over the next 12 months. Contract Balances from Contracts with Customers The following table presents changes in the Company’s contract liabilities during the nine months ended September 30, 2018 (in thousands): Balance at Balance at Beginning of Period Additions Deductions End of Period Nine Months Ended September 30, 2018 Contract liabilities: Deferred revenue $ 14,876 $ 903 $ (92 ) $ 15,687 Other liabilities (i) 2,231 — (105 ) 2,126 Total contract liabilities $ 17,107 $ 903 $ (197 ) $ 17,813 (i) As of September 30, 2018, the current portion of other liabilities in the amount of $0.3 million is presented in the accrued expenses line of the consolidated balance sheet. The noncurrent portion of other liabilities in the amount of $1.8 million is presented in the other long-term liabilities line of the consolidated balance sheet. During the nine months ended September 30, 2018, the Company did not recognize revenues as a result of changes in the contract asset and the contract liability balances. Deferred revenue During the third quarter of 2018, the Company drew down $0.9 million of grant funds from NIDA. As of September 30, 2018 , the Company had not yet received NIDA approval. For this reason, the funds received have been recorded as deferred revenue. The Company will recognize this revenue once NIDA confirms approval. The Company expects approval during the fourth quarter of 2018. During the nine months ended September 30, 2018, the Company made a decision to cease work relating to the Skolkovo grant. As a result, Skolkovo performed a formal review of project expenses incurred by the Company. Skolkovo concluded that the Company should return unused grant funds to Skolkovo, which resulted in a reduction to deferred revenue of less than $0.1 million . Other liabilities In connection with its cost reimbursement arrangement with Spark, the Company received reimbursement invoices during the nine months ended September 30, 2018 amounting to approximately $0.1 million , which reduced the other liability balance to $2.1 million as of September 30, 2018. The timing of revenue recognition and cash collections results in contract liabilities on the consolidated balance sheets.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t>
  </si>
  <si>
    <t>Related-Party Transactions</t>
  </si>
  <si>
    <t>Related Party Transactions [Abstract]</t>
  </si>
  <si>
    <t>Related‑Party Transactions In connection with the 2017 PIPE, the Company sold to Timothy Springer, Ph.D., a member of its Board of Directors, an aggregate of 338,791 shares of common stock at a purchase price equal to $17.71 per share, which was equal to the most recent consolidated closing bid price on the Nasdaq Global Market on June 23, 2017. In addition, the Company sold warrants to Dr. Springer to purchase up to 79,130 shares of common stock (“Warrant Shares”), exercisable at $17.71 per Warrant Share, and with a term of five years . The purchase price for each warrant was equal to $0.125 for each Warrant Share, consistent with Nasdaq Global Market requirements for an “at the market” offering. The Company incurred expenses for consulting services provided by its founders totaling $0.1 million during each of the three months ended September 30, 2018 and 2017, and $0.3 million and $0.2 million during the nine months ended September 30, 2018 and 2017, respectively.</t>
  </si>
  <si>
    <t>Technology License Agreements</t>
  </si>
  <si>
    <t>Goodwill and Intangible Assets Disclosure [Abstract]</t>
  </si>
  <si>
    <t>Technology License Agreements Massachusetts Institute of Technology On November 25, 2008, the Company entered into an Exclusive Patent License agreement with the Massachusetts Institute of Technology (“MIT”), which is referred to as the Exclusive Patent License. The Company received an exclusive royalty‑bearing license to utilize patents held by MIT in exchange for upfront consideration and annual license maintenance fees. Such fees are expensed as incurred and have not been material to any period presented. In the event the Company sublicenses the MIT patents to a third party, it will be required to remit to MIT a percentage (ranging from 10% to 30% ) of sublicense income. In addition, the Company is obligated to pay MIT a certain amount upon the achievement of defined clinical milestones, up to a total of $1.5 million . On December 18, 2008, the Company entered into a patent‑cross‑license agreement with BIND Therapeutics, Inc. whereby each party receives a license for the use of the other patents in their respective fields of use. In exchange for this license, the Company paid a one‑time expense in 2008. As of December 31, 2017 , and in connection with the execution of the Spark License Agreement, the Company has made contractual payments pursuant to the Exclusive Patent License totaling $2.2 million for the sublicense granted to Spark, and $0.4 million relative to the calculated premium paid by Spark for the equity investments made under the Spark Purchase Agreement. The Company made no additional payments during the nine months ended September 30, 2018 . Shenyang Sunshine Pharmaceutical Co., Ltd In May 2014, the Company entered into a license agreement with Shenyang Sunshine Pharmaceutical Co., Ltd. (“3SBio”), which is referred to as the 3SBio License. Pursuant to the 3SBio License, which was amended and restated in May 2017, the Company was granted an exclusive license to certain pegadricase (formerly pegsiticase)‑related patents and related “know‑how” owned or in‑licensed by 3SBio for the worldwide (except for Greater China and Japan) development and commercialization of products based thereupon for human therapeutic, diagnostic and prophylactic use. Pegadricase is the new United States Adopted Name (USAN) for pegsiticase. The Company was also granted a worldwide (except for Greater China) exclusive license to develop, commercialize and manufacture or have manufactured products combining the Company’s proprietary SVP technology with pegadricase or related compounds supplied by 3SBio (or otherwise supplied if the Company’s rights to manufacture are in effect) for human therapeutic, diagnostic and prophylactic use. The Company was also granted a co‑exclusive license to manufacture and have manufactured pegadricase and related compounds for preclinical and clinical use or, if the 3SBio License is terminated for 3SBio’s material breach, for any use under the 3SBio License. Otherwise, the Company is obligated to obtain all of its supply of such compounds for Phase 3 clinical trials and commercial use from 3SBio under the terms of supply agreements to be negotiated. Pursuant to the 3SBio License, the Company is required to use commercially reasonable efforts to develop and commercialize a product containing pegadricase or a related compound. If the Company does not commercialize any such product in a particular country in Asia, Africa or South America within 48 months after approval of any such product in the United States or a major European country, then 3SBio will have the right to do so, but only until the Company commercializes a product combining the Company’s SVP technology with any such compound in such country. The Company has paid to 3SBio an aggregate of $1.0 million in upfront and milestone‑based payments under the 3SBio License. An additional liability totaling $2.0 million for milestone payments was expensed in 2016 and was included within accounts payable on the balance sheet as of December 31, 2016. The Company is required to make future payments to 3SBio contingent upon the occurrence of events related to the achievement of clinical and regulatory approval milestones of up to an aggregate of $21.0 million for products containing the Company’s SVP technology, and up to an aggregate of $41.5 million for products without the Company’s SVP technology. The Company is also required to pay 3SBio tiered royalties on annual worldwide net sales (on a country‑by‑country and product‑by‑product basis) related to the pegadricase component of products at percentages ranging from the low‑to‑mid single digits for products containing the Company’s SVP technology, and a range of no more than ten percent points from the mid‑single digits to low double‑digits for products without the Company’s SVP technology. The Company will pay these royalties to 3SBio, subject to specified reductions, on a country‑by‑country and product‑by‑product basis until the later of (i) the date that all of the patent rights for that product have expired in that country, or (ii) a specified number of years from the first commercial sale of such product in such country. The 3SBio License expires on the date of expiration of all of the Company’s royalty payment obligations unless earlier terminated by either party for an uncured material default or for the other party’s bankruptcy. Any such termination by 3SBio for material default may be on a country‑by‑country or product‑by‑product basis in certain circumstances. The Company may also terminate the 3SBio License on a country‑by‑country or product‑by‑product basis for any reason effective upon 60 days’ prior written notice to 3SBio or, with respect to a given product, immediately upon written notice to 3SBio if the Company identifies a safety or efficacy concern related to such product. Massachusetts Eye and Ear Infirmary and The Schepens Eye Research Institute, Inc. In May 2016, the Company entered into a license agreement with the Massachusetts Eye and Ear Infirmary and The Schepens Eye Research Institute, Inc. (collectively, “MEE”), which is referred to as the MEE License. Under the MEE License, the Company was granted an exclusive commercial worldwide license, with the right to grant sublicenses through multiple tiers, to make, have made, use, offer to sell, sell and import certain products and to practice certain processes, the sale, use or practice of which are covered by patents and proprietary know‑how owned or controlled by MEE, for use of Anc80 gene therapy vectors for gene augmentation therapies expressing certain target sequences. MEE also granted the Company exclusive options to exclusively license certain of their intellectual property rights relating to several additional target sequences and variations thereof each linked to a specified disease. During a defined option period, the Company may exercise this right for up to a designated number of target sequences. If the Company exercises its options, under certain circumstances, the Company may substitute alternative target sequences for previously selected target sequences. The Company agreed to use commercially reasonable efforts to develop and commercialize licensed products pursuant to a development plan, and to market and sell at least one product for each target sequence for which the Company exercised its option as soon as reasonably practicable. Subject to certain exceptions, following commercial launch, the Company must use commercially reasonable efforts to market, sell, and maintain public availability of licensed products in a certain number of specified major markets. Pursuant to the MEE License, the Company agreed to pay MEE a license fee in the low six figures, annual license maintenance fees ranging from the mid‑twenty thousands to mid‑seventy thousands and an option maintenance fee in the low five figures for each exercisable option. The Company also agreed to reimburse MEE for a specified percentage of the past patent expenses for the patents licensed to the Company. The Company also agreed to pay development milestones on a licensed product‑by‑licensed product basis, totaling up to an aggregate of between $4.2 million to $37.0 million and sales milestones on a licensed product‑by‑licensed product basis, totaling up to an aggregate of between $50.0 million to $70.0 million ; tiered royalties on a licensed product‑by‑licensed product and country‑by‑country basis equal to a percentage of net sales ranging from mid‑single digits to mid‑teens, subject to the prevalence of the targeted disease and certain reductions; and a percentage, in a range expected to be in the mid‑teens depending on timing, of any sublicense income the Company receives from sublicensing its rights granted thereunder, subject to certain reductions and exclusions. Upon exercise of each option, the Company agreed to pay MEE an option exercise fee ranging from low‑six figures to mid‑six figures, depending on the prevalence of the targeted disease. The MEE License will continue until the expiration of the last to expire of the patent rights licensed thereunder. The Company may terminate the MEE License in whole or in part upon prior written notice. MEE may terminate the MEE License on a target sequence‑by‑target sequence basis if the Company fails to make any scheduled payments in respect of such target sequence or if the Company materially breaches a diligence obligation in respect of such target sequence, in each case if the Company fails to cure within a specified time period. MEE may terminate the MEE License in its entirety if the Company materially breaches certain of its obligations related to diligence, representations and warranties, and maintenance of insurance; if the Company challenges the validity or enforceability of any patents licensed thereunder; if any of the Company’s executive officers are convicted of a felony relating to manufacture, use, sale or importation of licensed products; or upon the Company’s insolvency or bankruptcy. Through September 30, 2018 , the Company paid a total of $0.4 million in license fees due under the MEE License. No license fees are accrued under the MEE License as of September 30, 2018 .</t>
  </si>
  <si>
    <t>Income Taxes</t>
  </si>
  <si>
    <t>Income Tax Disclosure [Abstract]</t>
  </si>
  <si>
    <t>Income Taxes The Company provides for income taxes under ASC 740, Income Taxes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For the three and nine months ended September 30, 2018 and 2017 , the Company did not record a current or deferred income tax expense or benefit. The Company provided a full valuation allowance against its net deferred tax assets because the Company believes it is more likely than not that its deferred tax assets will not be realized. Realization of future tax benefits is dependent on many factors, including the Company’s ability to generate taxable income within the net operating loss carryforward period. The Company has evaluated the positive and negative evidence bearing upon the realizability of its deferred tax assets and concluded that it is more likely than not that the Company will not realize the benefit of its deferred tax assets. In 2014, the Company's Russian subsidiary was granted a 10 year tax holiday in Russia. The Company's foreign operations continue to benefit from the tax holiday, which is set to expire on December 31, 2023. On December 22, 2017, the President of the United States signed into law the Tax Cuts and Jobs Act ("Tax Reform Act"). The legislation significantly changes U.S. tax law by, among other things, lowering corporate income tax rates, implementing a territorial tax system, expanding the tax base and imposing a tax on deemed repatriated earnings of foreign subsidiaries. The Tax Reform Act permanently reduces the U.S. corporate federal income tax rate from a maximum of 35% to a flat 21% rate, effective January 1, 2018. The Company recognized the impact of the Tax Reform Act in these consolidated financial statements and related disclosures. Due to the complexities involved in accounting for the enactment of the Tax Reform Act, the SEC staff issued Staff Accounting Bulletin No. 118 ("SAB 118"), which allows a registrant to record provisional amounts during a measurement period not to extend beyond one year of the enactment date. In accordance with SAB 118, the Company recorded provisional amounts reflecting the impact of the Tax Reform Act in these consolidated financial statements and related disclosures. The impact of the remeasurement of the Company’s U.S. deferred tax assets and liabilities to 21% resulted in the reduction of deferred tax assets of approximately $23.4 million , which is offset by a full valuation allowance, thus there is no net effect. The Company recorded no tax expense related to the deemed repatriation tax because its foreign entity, Selecta (RUS) is a foreign disregarded entity, which is not subject to the repatriation tax. The Company's preliminary estimate of the Tax Reform Act and the remeasurement of its deferred tax assets and liabilities is subject to the finalization of management’s analysis related to certain matters, such as developing interpretations of the provisions of the Tax Reform Act, changes to certain estimates and the filing of its tax returns. U.S. Treasury regulations, administrative interpretations or court decisions interpreting the Tax Reform Act may require further adjustments and changes in the Company's estimates. The final determination of the Tax Reform Act and the remeasurement of the Company's deferred assets and liabilities will be completed as additional information becomes available, but no later than one year from the enactment of the Tax Reform Act.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applies ASC 740 to uncertain tax positions. As of the adoption date of January 1, 2010 and through September 30, 2018 , the Company had no unrecognized tax benefits or related interest and penalties accrued. The Company has not, as of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As a result, there would be no impact to the consolidated balance sheets, statements of operations and comprehensive loss, or cash flows if an adjustment was required. Interest and penalty charges, if any, related to unrecognized tax benefits would be classified as income tax expense in the accompanying statement of operations and comprehensive loss. As of September 30, 2018 , the Company had no accrued interest related to uncertain tax positions. The statute of limitations for assessment by the Internal Revenue Service and Massachusetts tax authorities is open for tax years since inception. The Company files income tax returns in the United States and Massachusetts. There are currently no federal, state or foreign audits in progress.</t>
  </si>
  <si>
    <t>Defined Contribution Plan</t>
  </si>
  <si>
    <t>Retirement Benefits [Abstract]</t>
  </si>
  <si>
    <t>Defined Contribution Plan The Company maintains a defined contribution plan under Section 401(k) of the Internal Revenue Code (the “401(k) Plan”).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ll matching contributions vest ratably over 4 years and participant contributions vest immediately. Contributions by the Company totaled less than $0.1 million during each of the three months ended September 30, 2018 and 2017, respectively, and $0.2 million during each of the nine months ended September 30, 2018 and 2017.</t>
  </si>
  <si>
    <t>Summary of Significant Accounting Policies (Policies)</t>
  </si>
  <si>
    <t>Principles of Consolidation</t>
  </si>
  <si>
    <t>Principles of Consolidation The consolidated financial statements include the accounts of the Company and its wholly owned subsidiaries, Selecta RUS, LLC (“Selecta (RUS)”), a Russian limited liability corporation, and Selecta Biosciences Security Corporation, a Massachusetts Security Corporation. All significant intercompany accounts and transactions have been eliminated.</t>
  </si>
  <si>
    <t>Foreign Currency</t>
  </si>
  <si>
    <t>Foreign Currency The functional currency of Selecta (RUS) is the Russian ruble. Assets and liabilities of Selecta (RUS) are translated at period-end exchange rates, while revenues and expenses are translated at average exchange rates for the period. Translation gains and losses are reflected in accumulated other comprehensive loss within stockholders’ deficit. Foreign currency transaction gains or losses are reflected in the consolidated statements of operations and comprehensive loss.</t>
  </si>
  <si>
    <t>Use of Estimates</t>
  </si>
  <si>
    <t>Use of Estimates The preparation of consolidated financial statements in conformity with U.S. GAAP requires the Company’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revenue recognition, accounting for stock-based compensation and estimating accrued research and development expenses. The Company assesses the above estimates on an ongoing basis; however,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nanoparticle immunomodulatory drugs for the treatment and prevention of human diseases.</t>
  </si>
  <si>
    <t>Cash Equivalents and Short Term Investments</t>
  </si>
  <si>
    <t>Cash Equivalents, Short-term Investments and Restricted Cash Cash equivalents include all highly liquid investments maturing within 90 days from the date of purchase. Investments consist of securities with remaining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The Company, as part of its cash management strategy, may invest in reverse repurchase agreements. All reverse repurchase agreements are tri-party and have maturities of three months or less at the time of investment. These agreements are collateralized by U.S. treasury securities for an amount no less than 102% of their value. Although available to be sold to meet operating needs or otherwise, securities are generally held through maturity. The cost of securities sold is determined based on the specific identification method for purposes of recording realized gains and losses. During the reporting periods, there were no realized gains or losses on sales of investments, and no investments were adjusted for other than temporary declines in fair value.</t>
  </si>
  <si>
    <t>Concentrations of Credit Risk and Off-Balance Sheet Risk</t>
  </si>
  <si>
    <t>Concentrations of Credit Risk and Off‑Balance Sheet Risk Financial instruments that potentially subject the Company to concentration of credit risk consist primarily of cash, cash equival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 worthy and, accordingly, minimal risk exists with respect to those balances. Generally, these deposits may be redeemed upon demand and therefore bear minimal interest rate risk. As an integral part of operating its Russian subsidiary, the Company also maintains cash in Russian bank accounts in denominations of both Russian rubles and U.S. dollars. As of September 30, 2018 , the Company maintained approximately $0.5 million in Russian bank accounts, of which $0.5 million was held in U.S. dollars. The Company did not have any off-balance sheet arrangements as of September 30, 2018 and December 31, 2017 .</t>
  </si>
  <si>
    <t>Fair Value of Financial Instruments</t>
  </si>
  <si>
    <t>Fair Value of Financial Instruments The Company’s financial instruments consist mainly of cash equivalents, short‑term investments, restricted cash, accounts payable, loans payable, and common stock warrants. The carrying amounts of cash equivalents, short-term investments, restricted cash, accounts receivable, and accounts payable approximate their estimated fair value due to their short-term maturities. At September 30, 2018 , the carrying amount of the Company's loan payable approximates its estimated fair value due to the consistency between the prevailing market rates in effect for similar loans and the effective interest rate of 7.25 % for the Company's loan outstanding.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loan payable was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nine months ended September 30, 2018 or the year ended December 31, 2017 .</t>
  </si>
  <si>
    <t>Property and Equipment Property and equipment are recorded at cost and depreciated using the straight‑line method over the estimated useful lives of the respective assets, generally seven years for furniture and fixtures, five years for laboratory equipment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t>
  </si>
  <si>
    <t>Impairment of Long-Lived Assets</t>
  </si>
  <si>
    <t>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which is at the entity level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Based on management's evaluation, the fair value of the asset group exceeds its carrying value, and for this reason the Company did not recognize an impairment loss during the three and nine months ended September 30, 2018 and 2017.</t>
  </si>
  <si>
    <t>Debt Issuance Costs</t>
  </si>
  <si>
    <t>Debt Issuance Costs Debt issuance costs and fees paid to lenders are classified as a debt discount and are recorded as a direct deduction from the face amount of the related debt. Issuance costs paid to third parties that are the direct result of the debt issuance are capitalized as a direct deduction from the face amount of the related debt. Debt issuance costs are amortized over the term of the related debt using the interest method and recorded as interest expense. Costs and fees paid to third parties are expensed as incurred.</t>
  </si>
  <si>
    <t>Accumulated Other Comprehensive Income (Loss)</t>
  </si>
  <si>
    <t>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loss and (ii) all components of comprehensive loss other than net loss, referred to as other comprehensive loss. Other comprehensive loss is comprised of foreign currency translation adjustments and the unrealized gains and losses on available-for-sale securities.</t>
  </si>
  <si>
    <t>Revenue Recognition</t>
  </si>
  <si>
    <t>Revenue Recognition The Company currently generates its revenue through grants, collaboration and license agreements with strategic collaborators for the development and commercialization of product candidates. Prior to January 1, 2018, the Company recognized revenue in accordance with ASC Topic 605, Revenue Recognition ("ASC 605"). Under ASC 605, the Company recognized revenue when all of the following criteria were met: - Persuasive evidence of an arrangement exists; - Delivery has occurred or services have been rendered; - The seller’s price to the buyer is fixed or determinable; and - Collectability is reasonably assured. Under ASC 605, amounts received prior to satisfying the revenue recognition criteria were recognized as deferred revenue in the Company’s consolidated balance sheets. Amounts expected to be recognized as revenue within the 12 months following the balance sheet date were classified as deferred revenue, current portion. Amounts not expected to be recognized as revenue within the 12 months following the balance sheet date were classified as deferred revenue, net of current portion. In May 2014, the FASB issued ASU No. 2014-09, Revenue from Contracts with Customers ("ASU 2014-09"). ASU 2014-09 and its related amendments (collectively referred to as ASC 606) requires that an entity recognize revenue when it transfers promised goods or services to customers in an amount that reflects the consideration to which the entity expects to be entitled in exchange for those goods or services. The Company adopted ASC 606, Revenue from Contracts with Customers , on January 1, 2018, using the modified retrospective method for all contracts not completed as of the date of adoption. The reported results for 2018 reflect the application of ASC 606 guidance while the reported results for 2017 were prepared under the guidance of ASC 605, which is also referred to herein as "legacy GAAP" or the "previous guidance". Refer to Note 12 to its consolidated financial statements included elsewhere in this Quarterly Report on Form 10-Q for the impact of adoption of ASU 2014-09 on the Company’s consolidated financial position, results of operations, equity and cash flows as of the adoption date and for the three and nine months ended September 30, 2018. The adoption of ASC 606 represents a change in accounting principle that will more closely align revenue recognition with the delivery of the Company's services and will provide financial statement readers with enhanced disclosures.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a promised good or service is not distinct, it is combined with other performance obligations. The Company then recognizes as revenue the amount of the transaction price that is allocated to the respective performance obligation when (or as) the performance obligation is satisfied. For example, certain performance obligations associated with Spark (see Note 12 to the Company's consolidated financial statements included elsewhere in this Quarterly Report on Form 10-Q) will be satisfied over time, and revenue will be recognized using the output method, based on the proportion of actual deliveries to the total expected deliveries over the initial term. Collaboration and Grant Revenue The Company currently generates its revenue through grants, collaboration and license agreements with strategic collaborators for the development and commercialization of product candidates. The grants, collaboration and license agreements are within the scope of ASC 606. In determining the appropriate amount of revenue to be recognized as it fulfills its obligations under the agreements,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Company capitalizes the incremental costs of obtaining a contract with a customer if it expects to recover those costs. Such incremental costs would not have been incurred if the contract with a customer had not been obtained.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erformance obligations in the contract. For licenses that are combined with other performance obligation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t>
  </si>
  <si>
    <t>Research and Development Costs</t>
  </si>
  <si>
    <t>Research and Development Costs Costs incurred in the research and development of the Company’s products are expensed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Clinical Trial Costs</t>
  </si>
  <si>
    <t>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t>
  </si>
  <si>
    <t xml:space="preserve">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t>
  </si>
  <si>
    <t>Warrants</t>
  </si>
  <si>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 warrants are considered liability classified if the warrants are mandatorily redeemable, obligate the issuer to settle the warrants or the underlying shares by paying cash or other assets, or warrants that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si>
  <si>
    <t>Stock-Based Compensation</t>
  </si>
  <si>
    <t>Stock‑Based Compensation The Company accounts for all stock‑based compensation granted to employees and non‑employees using a fair value method. Stock‑based compensation awarded to employees is measured at the grant date fair value and is recognized over the requisite service period of the awards, usually the vesting period, on a straight‑line basis, net of estimated forfeitures. Prior to the adoption of ASU 2018-07 during the second quarter of 2018 described below in "Recent Accounting Pronouncements", stock‑based compensation awarded to non‑employees was subject to revaluation over its vesting terms. Subsequent to the adoption of ASU 2018-07, non-employee share-based payment awards are measured on the date of grant, similar to share-based payment awards granted to employees. The Company reduces recorded stock‑based compensation for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are ultimately expected to vest.</t>
  </si>
  <si>
    <t>Net Loss Per Share The Company has reported losses since inception and has computed basic net loss per share by dividing net loss by the weighted average number of common shares outstanding for the period. The Company has computed diluted net loss per common share after considering all potentially dilutive common shares, including stock options, convertible preferred stock, and warrants outstanding during the period except where the effect of including such securities would be antidilutive. Because the Company has reported net losses since inception, these potential common shares have been anti‑dilutive and basic and diluted loss per share have been the same.</t>
  </si>
  <si>
    <t>Deferred Rent</t>
  </si>
  <si>
    <t>Deferred Rent Rent expense and lease incentives from operating leases are recognized on a straight‑line basis over the lease term. The difference between rent expense recognized and rental payments is recorded as deferred rent in the accompanying consolidated balance sheets.</t>
  </si>
  <si>
    <t>Contingent Liabilities</t>
  </si>
  <si>
    <t>Contingent Liabilities The Company accounts for its contingent liabilities in accordance with ASC No. 450, Contingencies .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September 30, 2018 and December 31, 2017 , the Company was not a party to any litigation that could have a material adverse effect on the Company’s business, financial position, results of operations or cash flows.</t>
  </si>
  <si>
    <t>Recent Accounting Pronouncements</t>
  </si>
  <si>
    <t>Recent Accounting Pronouncements In January 2016, the Financial Accounting Standards Board ("FASB") issued ASU No. 2016-01, Financial Instruments-Overall (Subtopic 825-10): Recognition and Measurement of Financial Assets and Financial Liabilities (“ASU 2016-01”) . ASU 2016-01 supersedes the guidance to classify equity securities with readily determinable fair values into different categories (that is, trading or available-for-sale) and requires equity securities (including other ownership interests, such as partnerships, unincorporated joint ventures, and limited liability companies) to be measured at fair value with changes in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2016-01 is effective for annual reporting beginning after December 15, 2017, including interim periods within the year of adoption, and calls for prospective application, with early application permitted. The Company adopted ASU 2016-01 during the first quarter of 2018. Because the Company held no equity investments upon adoption, there was no impact on its consolidated financial statements. In February 2016, the FASB issued Accounting Standards Update No. (“ASU”) 2016-02, “Leases (Topic 842).” Subsequently, the FASB issued additional updates which clarify this guidance, including ASU 2018-01, “Leases (Topic 842): Land Easement Practical Expedient for Transitioning to Topic 842,” in January 2018, which allows an entity to elect an optional transition practical expedient to not evaluate land easements that exist or expired before the entity’s adoption of Topic 842, and ASU 2018-11, “Leases - Targeted Improvements (Topic 842),” in July 2018, that gives entities the option to not provide comparative period financial statements and instead apply the transition requirements as of the effective date of the new standard. The Company plans to adopt the new standard using this optional method. Pursuant to the guidance under ASU 2016-02, the Company also plans to elect the optional package of practical expedients, which will allow the Company to not reassess: (i) whether expired or existing contracts contain leases; (ii) lease classification for any expired or existing leases; and (iii) initial direct costs for any existing leases. The new standard also allows entities to make certain policy elections, some of which the Company also plans to elect, including: a policy to not record short-term leases on the balance sheet. The Company is currently working through lease contract scoping, design and implementation of transition related controls, and finalization of accounting elections. The Company is still assessing the impact this standard will have on its consolidated financial statements and disclosures. In August 2016, the FASB issued ASU No. 2016-15, Statements of Cash Flows (Topic 230) - Classifications of Certain Cash Receipts and Cash Payments ("ASU 2016-15"), to clarify how companies present and classify certain cash receipts and cash payments in the statement of cash flows. This guidance is effective for annual reporting periods beginning after December 15, 2017, including interim periods within that reporting period, with early adoption permitted. The adoption of ASU 2016-15 did not have a retrospective impact to the Company's third quarter because it classified cash payments for debt prepayment and debt extinguishment costs as cash outflows for financing activities during the three and nine months ended September 30, 2017. In November 2016, the FASB issued ASU No. 2016-18, Statement of Cash Flows, Restricted Cash ("ASU 2016-18"). This guidance requires that a statement of cash flows explain the total change during the period of cash, cash equivalents, and amounts generally described as restricted cash or restricted cash equivalents. Amounts described as restricted cash and restricted cash equivalents should be included with cash and cash equivalents when reconciling the beginning-of-period and end-of-period to total amounts shown on the statement of cash flows. The Company adopted ASU 2016-18 during the first quarter ended March 31, 2018. The adoption of ASU 2016-18 resulted in the Company's cash, cash equivalents and restricted cash being included in the beginning and ending amounts for the periods shown on the statement of cash flows and was applied retroactively and reflected in the balances presented for any prior periods. The Company believes that the adoption of this guidance did not have a significant impact on its consolidated financial statements. Effective January 1, 2018, the Company adopted ASU 2017-09, Compensation-Stock Compensation (Topic 718): Scope of Modification Accounting ("ASU 2017-09"). ASU 2017-09 specifies the types of changes to the terms or conditions of a share-based payment award that require an entity to apply modification accounting in accordance with Topic 718. The adoption of ASU 2017-09 did not have a material impact on the Company's consolidated financial statements. In January 2017, the FASB issued ASU No. 2017-01, “Business Combinations (Topic 805): Clarifying the Definition of a Business” (ASU 2017-01), which clarifies the definition of a business to assist entities with evaluating whether transactions should be accounted for as acquisitions (or disposals) of assets or businesses. This ASU is effective for public entities for fiscal years beginning after December 15, 2017, with early adoption permitted. The adoption of ASU 2017-01 did not have a material impact on the Company's consolidated financial statements.</t>
  </si>
  <si>
    <t>Summary of Significant Accounting Policies (Tables)</t>
  </si>
  <si>
    <t>Schedule of Cash and Cash Equivalents</t>
  </si>
  <si>
    <t>The following table provides a reconciliation of cash, cash equivalents, and restricted cash reported within the consolidated balance sheet that sum to the total of the same such amounts shown in the consolidated statement of cash flows: September 30, 2018 2017 Cash and cash equivalents $ 50,485 $ 72,151 Restricted cash — 76 Restricted cash included in other assets 279 316 Total cash, cash equivalents, and restricted cash shown in the consolidated statement of cash flows $ 50,764 $ 72,543</t>
  </si>
  <si>
    <t>Schedule of Restricted Cash and Cash Equivalents</t>
  </si>
  <si>
    <t>Components of Accumulated Other Comprehensive Income (Loss), Net of Tax</t>
  </si>
  <si>
    <t>The components of accumulated other comprehensive income (loss), net of tax, were as follows (in thousands): Foreign currency translation adjustment Unrealized gains (losses) on available-for-sale securities Accumulated other comprehensive income (loss) Balance at December 31, 2017 $ (4,404 ) $ (16 ) $ (4,420 ) Other comprehensive income (loss) during the period (113 ) 16 (97 ) Balance at September 30, 2018 $ (4,517 ) $ — $ (4,517 )</t>
  </si>
  <si>
    <t>Available-for-Sale Marketable Securities (Tables)</t>
  </si>
  <si>
    <t>Summary of Available-for-Sale Marketable Securities</t>
  </si>
  <si>
    <t>The following tables summarize the Company’s available-for-sale marketable securities by major type of security as of December 31, 2017 (in thousands): December 31, 2017 Amortized Cost Gross Unrealized Gains Gross Unrealized Losses Fair Value U.S. government and agency securities $ 12,798 $ — $ (10 ) $ 12,788 Corporate bonds 13,158 — (6 ) 13,152 Total available-for-sale marketable securities $ 25,956 $ — $ (16 ) $ 25,940</t>
  </si>
  <si>
    <t>Schedule of Fair Values and Amortized Cost of Marketable Debt Securities by Contractual Maturity</t>
  </si>
  <si>
    <t>The fair values and amortized cost of marketable debt securities by contractual maturity were as follows (in thousands): December 31, 2017 Fair Value Amortized Cost Less than one year $ 25,940 $ 25,956</t>
  </si>
  <si>
    <t>Net Loss Per Share (Tables)</t>
  </si>
  <si>
    <t>Computation of Basic and Diluted Net Loss Per Share</t>
  </si>
  <si>
    <t>The following table sets forth the computation of basic and diluted net loss per share (in thousands, except share and per‑share data): Three Months Ended September 30, Nine Months Ended September 30, 2018 2017 2018 2017 Numerator: Net loss $ (16,001 ) $ (14,676 ) $ (50,685 ) $ (45,777 ) Denominator: Weighted‑average common shares outstanding—basic and diluted 22,403,954 22,082,207 22,368,574 19,803,551 Net loss per share —basic and diluted $ (0.71 ) $ (0.66 ) $ (2.27 ) $ (2.31 )</t>
  </si>
  <si>
    <t>Schedule of Potential Common Shares Issuable Upon Conversion of Warrants</t>
  </si>
  <si>
    <t>Potential dilutive common share equivalents consist of the following: September 30, 2018 2017 Stock options to purchase common stock 3,188,169 2,419,540 Unvested restricted stock units 40,000 — Stock warrants to purchase common stock 176,432 176,432 Total 3,404,601 2,595,972</t>
  </si>
  <si>
    <t>Fair Value Measurements (Tables)</t>
  </si>
  <si>
    <t>Summary of Assets Measured at Fair Value on a Recurring Basis</t>
  </si>
  <si>
    <t xml:space="preserve">Below is a summary of assets measured at fair value on a recurring basis (in thousands): September 30, 2018 (Level 1) (Level 2) (Level 3) Total Cash equivalents: Money market funds $ 10,072 $ — $ — $ 10,072 Total cash equivalents $ 10,072 $ — $ — $ 10,072 December 31, 2017 (Level 1) (Level 2) (Level 3) Total Cash equivalents: Money market funds $ 39,478 $ — $ — $ 39,478 U.S. government and agency securities — 1,000 — 1,000 Total cash equivalents $ 39,478 $ 1,000 $ — $ 40,478 Short-term investments: Corporate bonds $ 13,152 $ — $ — $ 13,152 U.S. government and agency securities — 12,788 — 12,788 Total short-term investments $ 13,152 $ 12,788 $ — $ 25,940 </t>
  </si>
  <si>
    <t>Property and Equipment (Tables)</t>
  </si>
  <si>
    <t>Schedule of Property and Equipment</t>
  </si>
  <si>
    <t>Property and equipment consists of the following (in thousands): September 30, December 31, 2018 2017 Laboratory equipment $ 5,188 $ 5,138 Computer equipment and software 563 480 Leasehold improvements 278 278 Furniture and fixtures 251 235 Office equipment 136 118 Construction in process 96 — Total property and equipment 6,512 6,249 Less accumulated depreciation (4,403 ) (4,158 ) Property and equipment, net $ 2,109 $ 2,091</t>
  </si>
  <si>
    <t>Accrued Expenses (Tables)</t>
  </si>
  <si>
    <t>Schedule of Accrued Expenses</t>
  </si>
  <si>
    <t>Accrued expenses consist of the following (in thousands): September 30, December 31, 2018 2017 Payroll and employee related expenses $ 1,873 $ 1,902 Current portion of deferred rent and lease incentive 105 72 Collaboration and licensing 326 1,020 Accrued patent fees 828 268 Accrued external research and development costs 5,714 3,578 Accrued professional and consulting services 516 859 Accrued grant refund 175 175 Accrued interest 97 89 Other 584 617 Accrued expenses $ 10,218 $ 8,580</t>
  </si>
  <si>
    <t>Commitments and Contingencies (Tables)</t>
  </si>
  <si>
    <t>Schedule of Future Minimum Lease Payments</t>
  </si>
  <si>
    <t>As of September 30, 2018 , the aggregate future minimum lease payments related to these leases are as follows (in thousands): Year ending December 31, 2018 (Remainder) $ 362 2019 1,482 2020 375 Total minimum lease payments $ 2,219</t>
  </si>
  <si>
    <t>Debt (Tables)</t>
  </si>
  <si>
    <t>Schedule of Future Minimum Payments on the Term Loans</t>
  </si>
  <si>
    <t>Future minimum principal and interest payments on the 2017 Term Loan as of September 30, 2018 are as follows (in thousands): 2018 (Remainder) $ 309 2019 4,690 2020 9,197 2021 8,705 2022 1,754 Total minimum debt payments $ 24,655 Less: Amount representing interest (2,605 ) Less: Debt discount and deferred charges (751 ) Less: Current portion of loan payable (21,299 ) Loan payable, net of current portion $ —</t>
  </si>
  <si>
    <t>Stockholders' Equity (Tables)</t>
  </si>
  <si>
    <t>Schedule of Authorized Shares of Common Stock for Future Issuance</t>
  </si>
  <si>
    <t>The Company has authorized shares of common stock for future issuance as follows: September 30, 2018 December 31, 2017 Exercise of common warrants 176,432 176,432 Shares available for future stock incentive awards 2,665,299 1,035,043 Unvested restricted stock units 40,000 — Outstanding common stock options 3,188,169 2,657,187 Total 6,069,900 3,868,662</t>
  </si>
  <si>
    <t>Stock Incentive Plans (Tables)</t>
  </si>
  <si>
    <t>Schedule of Weighted Average Assumptions Used for Stock Option Grants</t>
  </si>
  <si>
    <t>The estimated grant date fair values of employee stock option awards granted under the 2016 Plan were calculated using the Black-Scholes option pricing model, based on the following weighted-average assumptions: Nine Months Ended September 30, 2018 2017 Risk-free interest rate 2.82 % 1.98 % Dividend yield — — Expected term 6.04 5.95 Expected volatility 85.45 % 84.40 % Weighted-average fair value of common stock $ 12.38 $ 18.25</t>
  </si>
  <si>
    <t>Summary of Activity Under the 2008 Plan and the 2016 Plan</t>
  </si>
  <si>
    <t>The following table summarizes the activity under the 2008 Plan and the 2016 Plan: Weighted‑average remaining Aggregate Number of Weighted-average contractual term intrinsic value options exercise price ($) (in years) (in thousands) Employee Awards Outstanding at December 31, 2017 2,411,237 $ 10.58 7.50 $ 4,729 Granted 619,279 $ 12.38 Exercised (66,220 ) $ 7.16 Forfeited (113,531 ) $ 16.50 Outstanding at September 30, 2018 2,850,765 $ 10.81 7.40 $ 14,982 Vested at September 30, 2018 1,352,423 $ 8.51 5.67 $ 10,069 Vested and expected to vest at September 30, 2018 2,660,680 $ 10.65 7.27 $ 14,394 Non‑Employee Awards Outstanding at December 31, 2017 245,950 $ 4.32 5.10 $ 1,351 Granted 95,000 $ 12.02 Exercised — $ — Forfeited (3,546 ) $ 0.39 Outstanding at September 30, 2018 337,404 $ 6.53 5.90 $ 3,044 Vested at September 30, 2018 218,374 $ 4.08 4.09 $ 2,504 Vested and expected to vest at September 30, 2018 337,404 $ 6.53 5.90 $ 3,044</t>
  </si>
  <si>
    <t>Disclosure of Share-based Compensation Arrangements by Share-based Payment Award [Table Text Block]</t>
  </si>
  <si>
    <t>The following table summarizes the status of the Company’s restricted stock units: Number of Shares (#) Weighted Average Fair Value ($) Unvested at December 31, 2017 — $ — Granted 40,000 12.75 Vested — — Forfeited — — Unvested at September 30, 2018 40,000 $ 12.75</t>
  </si>
  <si>
    <t>Schedule of Stock-Based Compensation Expense Related to Stock Options and Restricted Common Stock</t>
  </si>
  <si>
    <t>The Company recorded stock-based compensation expense related to stock option awards, restricted stock units and the ESPP in the following expense categories of its consolidated statements of operations and comprehensive loss (in thousands): Three Months Ended September 30, Nine Months Ended September 30, 2018 2017 2018 2017 Research and development $ 709 $ 532 $ 1,842 $ 1,271 General and administrative 776 782 2,082 1,601 Total stock-based compensation expense $ 1,485 $ 1,314 $ 3,924 $ 2,872</t>
  </si>
  <si>
    <t>Revenue from Contracts with Customers (Tables)</t>
  </si>
  <si>
    <t>Schedule of Impact of New Accounting Pronouncements</t>
  </si>
  <si>
    <t>The following table compares the reported condensed consolidated balance sheet and statement of operations, as of and for the nine months ended September 30, 2018, to the pro-forma amounts had the previous guidance been in effect (in thousands): As of September 30, 2018 Consolidated Balance Sheet As reported Pro forma as if the previous accounting was in effect Assets Cash, cash equivalents, and restricted cash $ 50,485 $ 50,485 Prepaid expenses and other current assets 5,083 4,852 Total current assets 55,568 55,337 Property and equipment, net 2,109 2,109 Restricted cash and other assets 2,646 279 Total assets $ 60,323 $ 57,725 Liabilities and stockholders’ equity Current liabilities: Accounts payable $ 1,252 $ 1,252 Accrued expenses 10,218 10,218 Loan payable, current portion 21,299 21,299 Deferred revenue, current portion 1,863 1,863 Total current liabilities 34,632 34,632 Non‑current liabilities: Deferred rent and lease incentive 67 67 Deferred revenue, net of current portion 13,824 15,654 Other long‑term liabilities 1,800 1,800 Total liabilities 50,323 52,153 Stockholders’ equity: Common stock 3 3 Additional paid-in capital 277,721 277,721 Receivable from stock option exercises (53 ) (53 ) Accumulated deficit (263,154 ) (267,582 ) Accumulated other comprehensive loss (4,517 ) (4,517 ) Total stockholders’ equity 10,000 5,572 Total liabilities and stockholders’ equity $ 60,323 $ 57,725 As a result of applying the modified retrospective method to adopt the new revenue guidance, the following adjustments were made to the Company's accounts on the condensed consolidated balance sheet as of January 1, 2018 (in thousands): Adjustments As Reported at Due to Balance at Consolidated Balance Sheet December 31, 2017 ASU 2014-09 January 1, 2018 Assets Cash, cash equivalents, and restricted cash $ 70,698 $ — $ 70,698 Short-term deposits and investments 25,940 — 25,940 Prepaid expenses and other current assets 2,042 231 2,273 Total current assets 98,680 231 98,911 Property and equipment, net 2,091 — 2,091 Restricted cash and other assets 329 2,367 2,696 Total assets $ 101,100 $ 2,598 $ 103,698 Liabilities and stockholders’ equity Current liabilities: Accounts payable $ 1,606 $ — $ 1,606 Accrued expenses 8,580 — 8,580 Deferred revenue, current portion 787 — 787 Total current liabilities 10,973 — 10,973 Non‑current liabilities: Deferred rent and lease incentive 151 — 151 Loan payable 21,042 — 21,042 Deferred revenue, net of current portion 15,919 (1,830 ) 14,089 Other long‑term liabilities 1,201 — 1,201 Total liabilities 49,286 (1,830 ) 47,456 Stockholders’ equity: Common stock 3 — 3 Additional paid-in capital 273,128 — 273,128 Accumulated deficit (216,897 ) 4,428 (212,469 ) Accumulated other comprehensive loss (4,420 ) — (4,420 ) Total stockholders’ equity 51,814 4,428 56,242 Total liabilities and stockholders’ equity $ 101,100 $ 2,598 $ 103,698</t>
  </si>
  <si>
    <t>Schedule of Changes in Contract Liabilities</t>
  </si>
  <si>
    <t xml:space="preserve">The following table presents changes in the Company’s contract liabilities during the nine months ended September 30, 2018 (in thousands): Balance at Balance at Beginning of Period Additions Deductions End of Period Nine Months Ended September 30, 2018 Contract liabilities: Deferred revenue $ 14,876 $ 903 $ (92 ) $ 15,687 Other liabilities (i) 2,231 — (105 ) 2,126 Total contract liabilities $ 17,107 $ 903 $ (197 ) $ 17,813 (i) As of September 30, 2018, the current portion of other liabilities in the amount of $0.3 million is presented in the accrued expenses line of the consolidated balance sheet. The noncurrent portion of other liabilities in the amount of $1.8 million is presented in the other long-term liabilities line of the consolidated balance sheet. </t>
  </si>
  <si>
    <t>Nature of the Business and Basis of Presentation - Liquidity (Details) - USD ($) $ in Thousands</t>
  </si>
  <si>
    <t>Jan. 01, 2018</t>
  </si>
  <si>
    <t>Cash and Cash Equivalents [Line Items]</t>
  </si>
  <si>
    <t>Cash and cash equivalents</t>
  </si>
  <si>
    <t>Russian subsidiary | Unrestricted cash</t>
  </si>
  <si>
    <t>Summary of Significant Accounting Policies - Segment Information (Details)</t>
  </si>
  <si>
    <t>Sep. 30, 2018segment</t>
  </si>
  <si>
    <t>Number of operating segments</t>
  </si>
  <si>
    <t>Summary of Significant Accounting Policies - Cash Equivalents, Short Term Investments and Restricted Cash (Details)</t>
  </si>
  <si>
    <t>Sep. 30, 2018USD ($)</t>
  </si>
  <si>
    <t>Realized gains or losses on sale of investments</t>
  </si>
  <si>
    <t>Minimum</t>
  </si>
  <si>
    <t>Agreements collateralized by U.S. treasury securities (no less than) (as a percent)</t>
  </si>
  <si>
    <t>102.00%</t>
  </si>
  <si>
    <t>Summary of Significant Accounting Policies - Schedule of Reconciliation of Cash, Cash Equivalents and Restricted Cash (Details) - USD ($) $ in Thousands</t>
  </si>
  <si>
    <t>Dec. 31, 2016</t>
  </si>
  <si>
    <t>Restricted cash</t>
  </si>
  <si>
    <t>Restricted cash included in other assets</t>
  </si>
  <si>
    <t>Total cash, cash equivalents, and restricted cash shown in the consolidated statement of cash flows</t>
  </si>
  <si>
    <t>Summary of Significant Accounting Policies - Concentrations of Credit Risk and Off-Balance Sheet Risk (Details) - Russian subsidiary $ in Millions</t>
  </si>
  <si>
    <t>Concentration Risk [Line Items]</t>
  </si>
  <si>
    <t>Cash maintained in Russian bank accounts</t>
  </si>
  <si>
    <t>U.S. dollars</t>
  </si>
  <si>
    <t>Summary of Significant Accounting Policies - Fair Value of Financial Instruments (Details)</t>
  </si>
  <si>
    <t>Effective interest rate for debt arrangement</t>
  </si>
  <si>
    <t>7.25%</t>
  </si>
  <si>
    <t>Summary of Significant Accounting Policies - Property and Equipment (Details)</t>
  </si>
  <si>
    <t>Furniture and fixtures</t>
  </si>
  <si>
    <t>Property, Plant and Equipment [Line Items]</t>
  </si>
  <si>
    <t>Estimated useful life</t>
  </si>
  <si>
    <t>7 years</t>
  </si>
  <si>
    <t>Laboratory and office equipment</t>
  </si>
  <si>
    <t>5 years</t>
  </si>
  <si>
    <t>Computer equipment</t>
  </si>
  <si>
    <t>3 years</t>
  </si>
  <si>
    <t>Summary of Significant Accounting Policies - Components of Accumulated Other Comprehensive Income (Loss), Net of Tax (Details) $ in Thousands</t>
  </si>
  <si>
    <t>AOCI Attributable to Parent, Net of Tax</t>
  </si>
  <si>
    <t>Beginning balance</t>
  </si>
  <si>
    <t>Other comprehensive loss during the year</t>
  </si>
  <si>
    <t>Ending balance</t>
  </si>
  <si>
    <t>Unrealized gains (losses) on available-for-sale securities</t>
  </si>
  <si>
    <t>Accumulated other comprehensive income (loss)</t>
  </si>
  <si>
    <t>Available-for-Sale Marketable Securities - Summary of Available-for-Sale Marketable Securities (Details) $ in Thousands</t>
  </si>
  <si>
    <t>Dec. 31, 2017USD ($)</t>
  </si>
  <si>
    <t>Debt Securities, Available-for-sale [Line Items]</t>
  </si>
  <si>
    <t>Amortized Cost</t>
  </si>
  <si>
    <t>Gross Unrealized Gains</t>
  </si>
  <si>
    <t>Gross Unrealized Losses</t>
  </si>
  <si>
    <t>Fair Value</t>
  </si>
  <si>
    <t>U.S. government and agency securities</t>
  </si>
  <si>
    <t>Corporate bonds</t>
  </si>
  <si>
    <t>Available-for-Sale Marketable Securities - Schedule of Fair Values and Amortized Cost of Marketable Debt Securities by Contractual Maturity (Details) $ in Thousands</t>
  </si>
  <si>
    <t>Less than one year</t>
  </si>
  <si>
    <t>Available-for-Sale Marketable Securities - Narrative (Details)</t>
  </si>
  <si>
    <t>Other-than-temporary impairments</t>
  </si>
  <si>
    <t>Net Loss Per Share - Computation of Basic and Diluted Net Loss Per Share (Details) - USD ($) $ / shares in Units, $ in Thousands</t>
  </si>
  <si>
    <t>Numerator:</t>
  </si>
  <si>
    <t>Denominator:</t>
  </si>
  <si>
    <t>Weighted‑average common shares outstanding—basic and diluted (in shares)</t>
  </si>
  <si>
    <t>Net Loss Per Share - Schedule of Potential Common Shares Issuable Upon Conversion of Warrants (Details) - shares</t>
  </si>
  <si>
    <t>Potential common shares</t>
  </si>
  <si>
    <t>Total (in shares)</t>
  </si>
  <si>
    <t>Stock options to purchase common stock</t>
  </si>
  <si>
    <t>Unvested restricted stock units</t>
  </si>
  <si>
    <t>Stock warrants to purchase common stock</t>
  </si>
  <si>
    <t>Fair Value Measurements - Summary of Assets Measured at Fair Value on a Recurring Basis (Details) - Recurring - USD ($) $ in Thousands</t>
  </si>
  <si>
    <t>Fair Value, Assets and Liabilities Measured on Recurring and Nonrecurring Basis [Line Items]</t>
  </si>
  <si>
    <t>Total cash equivalents</t>
  </si>
  <si>
    <t>Total short-term investments</t>
  </si>
  <si>
    <t>(Level 1)</t>
  </si>
  <si>
    <t>(Level 2)</t>
  </si>
  <si>
    <t>(Level 3)</t>
  </si>
  <si>
    <t>Corporate bonds | (Level 1)</t>
  </si>
  <si>
    <t>Corporate bonds | (Level 2)</t>
  </si>
  <si>
    <t>Corporate bonds | (Level 3)</t>
  </si>
  <si>
    <t>U.S. government and agency securities | (Level 1)</t>
  </si>
  <si>
    <t>U.S. government and agency securities | (Level 2)</t>
  </si>
  <si>
    <t>U.S. government and agency securities | (Level 3)</t>
  </si>
  <si>
    <t>Money market funds</t>
  </si>
  <si>
    <t>Money market funds | (Level 1)</t>
  </si>
  <si>
    <t>Money market funds | (Level 2)</t>
  </si>
  <si>
    <t>Money market funds | (Level 3)</t>
  </si>
  <si>
    <t>Fair Value Measurements - Narrative (Details)</t>
  </si>
  <si>
    <t>12 Months Ended</t>
  </si>
  <si>
    <t>Average maturity, term</t>
  </si>
  <si>
    <t>179 days</t>
  </si>
  <si>
    <t>Corporate Bonds</t>
  </si>
  <si>
    <t>168 days</t>
  </si>
  <si>
    <t>Property and Equipment - Schedule of Property and Equipment (Details) - USD ($) $ in Thousands</t>
  </si>
  <si>
    <t>Total property and equipment</t>
  </si>
  <si>
    <t>Less accumulated depreciation</t>
  </si>
  <si>
    <t>Laboratory equipment</t>
  </si>
  <si>
    <t>Computer equipment and software</t>
  </si>
  <si>
    <t>Leasehold improvements</t>
  </si>
  <si>
    <t>Office equipment</t>
  </si>
  <si>
    <t>Construction in process</t>
  </si>
  <si>
    <t>Property and Equipment - Narrative (Details) - USD ($) $ in Thousands</t>
  </si>
  <si>
    <t>Depreciation expense</t>
  </si>
  <si>
    <t>Accrued Expenses (Details) - USD ($) $ in Thousands</t>
  </si>
  <si>
    <t>Payroll and employee related expenses</t>
  </si>
  <si>
    <t>Current portion of deferred rent and lease incentive</t>
  </si>
  <si>
    <t>Collaboration and licensing</t>
  </si>
  <si>
    <t>Accrued patent fees</t>
  </si>
  <si>
    <t>Accrued external research and development costs</t>
  </si>
  <si>
    <t>Accrued professional and consulting services</t>
  </si>
  <si>
    <t>Accrued grant refund</t>
  </si>
  <si>
    <t>Accrued interest</t>
  </si>
  <si>
    <t>Other</t>
  </si>
  <si>
    <t>Commitments and Contingencies - Narrative (Details)</t>
  </si>
  <si>
    <t>Sep. 30, 2017USD ($)</t>
  </si>
  <si>
    <t>Dec. 31, 2012USD ($)</t>
  </si>
  <si>
    <t>Oct. 31, 2017ft²</t>
  </si>
  <si>
    <t>Operating Leased Assets [Line Items]</t>
  </si>
  <si>
    <t>Area of additional office space leased | ft²</t>
  </si>
  <si>
    <t>Deferred rent and lease incentive liability</t>
  </si>
  <si>
    <t>Current portion of deferred rent and lease incentive liability (less than)</t>
  </si>
  <si>
    <t>Rent expense</t>
  </si>
  <si>
    <t>Restricted cash and other assets | Letter of credit</t>
  </si>
  <si>
    <t>Letter of credit</t>
  </si>
  <si>
    <t>Maximum | Laboratory and office space</t>
  </si>
  <si>
    <t>Tenant improvement allowance</t>
  </si>
  <si>
    <t>Commitments and Contingencies - Schedule of Future Minimum Lease Payments (Details) $ in Thousands</t>
  </si>
  <si>
    <t>Year ending December 31,</t>
  </si>
  <si>
    <t>2018 (remainder)</t>
  </si>
  <si>
    <t>Total minimum lease payments</t>
  </si>
  <si>
    <t>Debt - Term Loans (Narrative) (Details) - USD ($)</t>
  </si>
  <si>
    <t>Sep. 12, 2017</t>
  </si>
  <si>
    <t>Jul. 31, 2014</t>
  </si>
  <si>
    <t>Aug. 31, 2013</t>
  </si>
  <si>
    <t>Jun. 21, 2016</t>
  </si>
  <si>
    <t>Dec. 31, 2015</t>
  </si>
  <si>
    <t>Aug. 09, 2013</t>
  </si>
  <si>
    <t>Line of Credit Facility [Line Items]</t>
  </si>
  <si>
    <t>Borrowings on loan and security agreement</t>
  </si>
  <si>
    <t>Minimum assets trigger</t>
  </si>
  <si>
    <t>Minimum amount in excess of indebtedness trigger</t>
  </si>
  <si>
    <t>Interest expense related to the Term Loan</t>
  </si>
  <si>
    <t>Conversion of Series D Preferred</t>
  </si>
  <si>
    <t>Expiration period of warrants</t>
  </si>
  <si>
    <t>10 years</t>
  </si>
  <si>
    <t>Conversion of Series E Preferred</t>
  </si>
  <si>
    <t>Warrants issued for purchase of stock (in shares)</t>
  </si>
  <si>
    <t>Convertible Debt | Conversion of Series E Preferred</t>
  </si>
  <si>
    <t>Exercise price (in dollars per share)</t>
  </si>
  <si>
    <t>Term Loans</t>
  </si>
  <si>
    <t>Borrowing capacity</t>
  </si>
  <si>
    <t>Interest rate per annum</t>
  </si>
  <si>
    <t>8.10%</t>
  </si>
  <si>
    <t>Number of monthly installments</t>
  </si>
  <si>
    <t>30 months</t>
  </si>
  <si>
    <t>Final payment fee (as a percent)</t>
  </si>
  <si>
    <t>6.00%</t>
  </si>
  <si>
    <t>Final payment fee</t>
  </si>
  <si>
    <t>Initial grant date fair value of warrants</t>
  </si>
  <si>
    <t>Number of warrants exercised to purchase common stock (in shares)</t>
  </si>
  <si>
    <t>Net shares of common stock issued (in shares)</t>
  </si>
  <si>
    <t>Repayments of debt</t>
  </si>
  <si>
    <t>Term Loans | Conversion of Series D Preferred | Common stock</t>
  </si>
  <si>
    <t>Term Loans | Conversion of Series D Preferred | Maximum</t>
  </si>
  <si>
    <t>Term Loans | Conversion of Series E Preferred | Common stock</t>
  </si>
  <si>
    <t>Term Loans | Prepaid after to first anniversary but before second</t>
  </si>
  <si>
    <t>Prepayment fee (as a percent)</t>
  </si>
  <si>
    <t>2.00%</t>
  </si>
  <si>
    <t>Term Loans | Prepaid after second anniversary</t>
  </si>
  <si>
    <t>1.00%</t>
  </si>
  <si>
    <t>Term Loans | Convertible Debt | Conversion of Series D Preferred | Common stock</t>
  </si>
  <si>
    <t>2017 Term Loans</t>
  </si>
  <si>
    <t>4.00%</t>
  </si>
  <si>
    <t>5.00%</t>
  </si>
  <si>
    <t>Term loan facility</t>
  </si>
  <si>
    <t>Debt issuance costs, line of credit arrangements (less than)</t>
  </si>
  <si>
    <t>2017 Term Loans | Prepaid before the first anniversary</t>
  </si>
  <si>
    <t>3.00%</t>
  </si>
  <si>
    <t>2017 Term Loans | Prepaid after to first anniversary but before second</t>
  </si>
  <si>
    <t>2017 Term Loans | Prepaid after second anniversary</t>
  </si>
  <si>
    <t>Base Rate | 2017 Term Loans</t>
  </si>
  <si>
    <t>Debt instrument, basis spread on variable rate</t>
  </si>
  <si>
    <t>0.05%</t>
  </si>
  <si>
    <t>Debt - Schedule of Future Minimum Payments on the Term Loans (Details) - 2017 Term Loans $ in Thousands</t>
  </si>
  <si>
    <t>Year ended December 31,</t>
  </si>
  <si>
    <t>2018 (Remainder)</t>
  </si>
  <si>
    <t>Total minimum debt payments</t>
  </si>
  <si>
    <t>Less: Amount representing interest</t>
  </si>
  <si>
    <t>Less: Debt discount and deferred charges</t>
  </si>
  <si>
    <t>Less: Current portion of loan payable</t>
  </si>
  <si>
    <t>Stockholders' Equity - Narrative (Details)</t>
  </si>
  <si>
    <t>Aug. 10, 2017USD ($)</t>
  </si>
  <si>
    <t>Jun. 27, 2017USD ($)$ / sharesshares</t>
  </si>
  <si>
    <t>Sep. 30, 2018USD ($)$ / sharesshares</t>
  </si>
  <si>
    <t>Dec. 31, 2017$ / sharesshares</t>
  </si>
  <si>
    <t>Subsidiary, Sale of Stock [Line Items]</t>
  </si>
  <si>
    <t>Sale of stock, number of shares issued in transaction (in shares) | shares</t>
  </si>
  <si>
    <t>Common stock, par value (in dollars per share) | $ / shares</t>
  </si>
  <si>
    <t>Proceeds from issuance of common stock | $</t>
  </si>
  <si>
    <t>Common stock, shares authorized (in shares) | shares</t>
  </si>
  <si>
    <t>Number of votes per share that common stockholders are entitled to</t>
  </si>
  <si>
    <t>Dividends declared or paid on common stock | $</t>
  </si>
  <si>
    <t>At-The-Market Offering</t>
  </si>
  <si>
    <t>Public securities offering, amount authorized | $</t>
  </si>
  <si>
    <t>Public stock offering, amount authorized | $</t>
  </si>
  <si>
    <t>2017 PIPE</t>
  </si>
  <si>
    <t>Share price (in dollars per share) | $ / shares</t>
  </si>
  <si>
    <t>Springer Purchase Agreement</t>
  </si>
  <si>
    <t>Exercise of common warrants</t>
  </si>
  <si>
    <t>Exercise price (in dollars per share) | $ / shares</t>
  </si>
  <si>
    <t>Common stock | Springer Purchase Agreement</t>
  </si>
  <si>
    <t>Stock issued (in shares) | shares</t>
  </si>
  <si>
    <t>Stockholders' Equity - Schedule of Authorized Shares of Common Stock for Future Issuance (Details) - shares</t>
  </si>
  <si>
    <t>Class of Stock [Line Items]</t>
  </si>
  <si>
    <t>Shares available for future stock incentive awards</t>
  </si>
  <si>
    <t>Outstanding common stock options</t>
  </si>
  <si>
    <t>Stock Incentive Plans - Additional Information (Narrative) (Details) $ / shares in Units, $ in Thousands</t>
  </si>
  <si>
    <t>Sep. 30, 2018USD ($)shares</t>
  </si>
  <si>
    <t>Jun. 30, 2018$ / sharesshares</t>
  </si>
  <si>
    <t>Mar. 31, 2018shares</t>
  </si>
  <si>
    <t>Sep. 30, 2017USD ($)$ / sharesshares</t>
  </si>
  <si>
    <t>Dec. 31, 2017USD ($)shares</t>
  </si>
  <si>
    <t>Dec. 31, 2008shares</t>
  </si>
  <si>
    <t>Share-based Compensation Arrangement by Share-based Payment Award [Line Items]</t>
  </si>
  <si>
    <t>Common stock authorized and reserved for future issuance (in shares)</t>
  </si>
  <si>
    <t>Stock‑based compensation expense | $</t>
  </si>
  <si>
    <t>Estimated forfeitures rate</t>
  </si>
  <si>
    <t>10.00%</t>
  </si>
  <si>
    <t>Weighted average grant date fair value of stock options (in dollars per share) | $ / shares</t>
  </si>
  <si>
    <t>Aggregate intrinsic value of stock options exercised | $</t>
  </si>
  <si>
    <t>Unrecognized compensation expense related to unvested employee stock options | $</t>
  </si>
  <si>
    <t>Weighted average period for recognition</t>
  </si>
  <si>
    <t>2 years 6 months 18 days</t>
  </si>
  <si>
    <t>2 years 10 months 24 days</t>
  </si>
  <si>
    <t>Non-employee stock options</t>
  </si>
  <si>
    <t>Unvested stock option awards (in shares)</t>
  </si>
  <si>
    <t>Unrecognized compensation expense related to unvested non-employee stock options | $</t>
  </si>
  <si>
    <t>Granted, net of forfeitures (in shares)</t>
  </si>
  <si>
    <t>Granted (in dollars per share) | $ / shares</t>
  </si>
  <si>
    <t>The 2008 Plan and the 2016 Plan | Shares available for future stock incentive awards</t>
  </si>
  <si>
    <t>Shares exercises in period by employees (in shares)</t>
  </si>
  <si>
    <t>Forfeited (in shares)</t>
  </si>
  <si>
    <t>Vested and expected to vest (in shares)</t>
  </si>
  <si>
    <t>Granted (in shares)</t>
  </si>
  <si>
    <t>The 2008 Plan and the 2016 Plan | Non-employee stock options</t>
  </si>
  <si>
    <t>2008 Plan</t>
  </si>
  <si>
    <t>Number of shares authorized for grants (in shares)</t>
  </si>
  <si>
    <t>2008 Plan | Shares available for future stock incentive awards</t>
  </si>
  <si>
    <t>Award vesting term</t>
  </si>
  <si>
    <t>4 years</t>
  </si>
  <si>
    <t>Award expiration term</t>
  </si>
  <si>
    <t>2008 Plan | Shares available for future stock incentive awards | Minimum</t>
  </si>
  <si>
    <t>Combined voting power of participants (as a percent)</t>
  </si>
  <si>
    <t>2008 Plan | Shares available for future stock incentive awards | Maximum</t>
  </si>
  <si>
    <t>2016 Plan</t>
  </si>
  <si>
    <t>Automatic increase in the number of shares that may be issued (as a percent)</t>
  </si>
  <si>
    <t>Number of shares authorized, increase (in shares)</t>
  </si>
  <si>
    <t>2016 Plan | Shares available for future stock incentive awards</t>
  </si>
  <si>
    <t>2016 Plan | Shares available for future stock incentive awards | Minimum</t>
  </si>
  <si>
    <t>2016 Plan | Shares available for future stock incentive awards | Maximum</t>
  </si>
  <si>
    <t>Tranche One | 2008 Plan | Shares available for future stock incentive awards | Minimum</t>
  </si>
  <si>
    <t>Exercise price of incentive stock options (not less than)</t>
  </si>
  <si>
    <t>100.00%</t>
  </si>
  <si>
    <t>Tranche One | 2016 Plan | Shares available for future stock incentive awards | Minimum</t>
  </si>
  <si>
    <t>Tranche Two | 2008 Plan | Shares available for future stock incentive awards | Minimum</t>
  </si>
  <si>
    <t>110.00%</t>
  </si>
  <si>
    <t>Tranche Two | 2016 Plan | Shares available for future stock incentive awards | Minimum</t>
  </si>
  <si>
    <t>Chief Executive Officer | The 2008 Plan and the 2016 Plan | Shares available for future stock incentive awards</t>
  </si>
  <si>
    <t>Stock Incentive Plans - Schedule of Weighted Average Assumptions for Employee Stock Options (Details) - Employee stock option grants - $ / shares</t>
  </si>
  <si>
    <t>Risk-free interest rate</t>
  </si>
  <si>
    <t>2.82%</t>
  </si>
  <si>
    <t>1.98%</t>
  </si>
  <si>
    <t>Dividend yield</t>
  </si>
  <si>
    <t>0.00%</t>
  </si>
  <si>
    <t>Expected term</t>
  </si>
  <si>
    <t>6 years 15 days</t>
  </si>
  <si>
    <t>5 years 11 months 12 days</t>
  </si>
  <si>
    <t>Expected volatility</t>
  </si>
  <si>
    <t>85.45%</t>
  </si>
  <si>
    <t>84.40%</t>
  </si>
  <si>
    <t>Weighted-average fair value of common stock (in dollars per share)</t>
  </si>
  <si>
    <t>Stock Incentive Plans - Summary of Activity Under the 2008 Plan and the 2016 Plan (Details) - USD ($) $ / shares in Units, $ in Thousands</t>
  </si>
  <si>
    <t>Jun. 30, 2018</t>
  </si>
  <si>
    <t>Employee Awards</t>
  </si>
  <si>
    <t>Aggregate intrinsic value</t>
  </si>
  <si>
    <t>Vested and expected to vest</t>
  </si>
  <si>
    <t>Non‑Employee Awards</t>
  </si>
  <si>
    <t>Weighted-average exercise price</t>
  </si>
  <si>
    <t>Granted (in dollars per share)</t>
  </si>
  <si>
    <t>The 2008 Plan and the 2016 Plan | Employee Awards</t>
  </si>
  <si>
    <t>Number of Options</t>
  </si>
  <si>
    <t>Beginning balance (in shares)</t>
  </si>
  <si>
    <t>Exercised (in shares)</t>
  </si>
  <si>
    <t>Ending balance (in shares)</t>
  </si>
  <si>
    <t>Vested (in shares)</t>
  </si>
  <si>
    <t>Beginning balance (in dollars per share)</t>
  </si>
  <si>
    <t>Exercised (in dollars per share)</t>
  </si>
  <si>
    <t>Forfeited (in dollars per share)</t>
  </si>
  <si>
    <t>Ending balance (in dollars per share)</t>
  </si>
  <si>
    <t>Vested (in dollars per share)</t>
  </si>
  <si>
    <t>Vested and expected to vest (in dollars per share)</t>
  </si>
  <si>
    <t>Weighted-average remaining contractual term</t>
  </si>
  <si>
    <t>Outstanding, term</t>
  </si>
  <si>
    <t>7 years 4 months 24 days</t>
  </si>
  <si>
    <t>7 years 6 months</t>
  </si>
  <si>
    <t>Vested, term</t>
  </si>
  <si>
    <t>5 years 8 months 1 day</t>
  </si>
  <si>
    <t>Vested and expected to vest, term</t>
  </si>
  <si>
    <t>7 years 3 months 7 days</t>
  </si>
  <si>
    <t>Outstanding</t>
  </si>
  <si>
    <t>Vested</t>
  </si>
  <si>
    <t>The 2008 Plan and the 2016 Plan | Non‑Employee Awards</t>
  </si>
  <si>
    <t>5 years 10 months 24 days</t>
  </si>
  <si>
    <t>5 years 1 month 6 days</t>
  </si>
  <si>
    <t>4 years 1 month 2 days</t>
  </si>
  <si>
    <t>Stock Incentive Plans - Restricted Stock Units (Details) - USD ($) $ / shares in Units, $ in Thousand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Shares outstanding at December 31, 2017</t>
  </si>
  <si>
    <t>Grants in period (in shares)</t>
  </si>
  <si>
    <t>Vested in period (in shares)</t>
  </si>
  <si>
    <t>Forfeited in period (in shares)</t>
  </si>
  <si>
    <t>Shares outstanding at June 30, 2018</t>
  </si>
  <si>
    <t>Shares outstanding at December 31, 2017 (in dollars per share)</t>
  </si>
  <si>
    <t>Grants in period (in dollars per share)</t>
  </si>
  <si>
    <t>Vested in period (in dollars per share)</t>
  </si>
  <si>
    <t>Forfeited in period (in dollars per share)</t>
  </si>
  <si>
    <t>Shares outstanding at June 30, 2018 (in dollars per share)</t>
  </si>
  <si>
    <t>Grants in period, amount</t>
  </si>
  <si>
    <t>Stock Incentive Plans - Employee Stock Purchase Plan (Narrative) (Details) $ in Thousands</t>
  </si>
  <si>
    <t>Jun. 20, 2016offering_periodshares</t>
  </si>
  <si>
    <t>Sep. 30, 2017USD ($)shares</t>
  </si>
  <si>
    <t>Dec. 31, 2017shares</t>
  </si>
  <si>
    <t>Stock-based compensation expense | $</t>
  </si>
  <si>
    <t>ESPP</t>
  </si>
  <si>
    <t>Number of offering periods under the ESPP | offering_period</t>
  </si>
  <si>
    <t>Term of each offering period</t>
  </si>
  <si>
    <t>6 months</t>
  </si>
  <si>
    <t>Eligible compensation withheld for use (up to) (as a percent)</t>
  </si>
  <si>
    <t>25.00%</t>
  </si>
  <si>
    <t>Purchase price of shares (not less than) (as a percent)</t>
  </si>
  <si>
    <t>85.00%</t>
  </si>
  <si>
    <t>Number of shares of common stock outstanding (as a percent)</t>
  </si>
  <si>
    <t>Stock Incentive Plans - Schedule of Stock-Based Compensation Expense Related to Stock Options and Restricted Common Stock (Details) - USD ($) $ in Thousands</t>
  </si>
  <si>
    <t>Share-based Compensation Arrangement by Share-based Payment Award, Compensation Cost [Line Items]</t>
  </si>
  <si>
    <t>Total stock-based compensation expense</t>
  </si>
  <si>
    <t>Stock Incentive Plans - Employment Inducement Incentive Award Plan (Details) - shares</t>
  </si>
  <si>
    <t>Dec. 01, 2018</t>
  </si>
  <si>
    <t>President | Employment Inducement Incentive Award Plan</t>
  </si>
  <si>
    <t>President | Subsequent Event | Employment Inducement Incentive Award Plan</t>
  </si>
  <si>
    <t>President | Subsequent Event | Employment Inducement Incentive Award Plan | Unvested restricted stock units</t>
  </si>
  <si>
    <t>Revenue from Contracts with Customers - Narrative (Details)</t>
  </si>
  <si>
    <t>Oct. 31, 2017USD ($)$ / sharesshares</t>
  </si>
  <si>
    <t>Jun. 06, 2017USD ($)$ / sharesshares</t>
  </si>
  <si>
    <t>Dec. 02, 2016USD ($)targetobligationcontract</t>
  </si>
  <si>
    <t>Nov. 28, 2014USD ($)</t>
  </si>
  <si>
    <t>Dec. 31, 2016USD ($)$ / sharesshares</t>
  </si>
  <si>
    <t>May 31, 2014USD ($)</t>
  </si>
  <si>
    <t>Sep. 30, 2018USD ($)agreement</t>
  </si>
  <si>
    <t>Jun. 30, 2018USD ($)</t>
  </si>
  <si>
    <t>Sep. 30, 2018USD ($)agreementshares</t>
  </si>
  <si>
    <t>Mar. 31, 2018USD ($)</t>
  </si>
  <si>
    <t>Jan. 01, 2018USD ($)agreement</t>
  </si>
  <si>
    <t>Disaggregation of Revenue [Line Items]</t>
  </si>
  <si>
    <t>Number of collaboration/grant agreements that required analysis to quantify the impact of adoption | agreement</t>
  </si>
  <si>
    <t>Number of additional targets | target</t>
  </si>
  <si>
    <t>Deferred revenue related to agreement</t>
  </si>
  <si>
    <t>Remaining performance obligation</t>
  </si>
  <si>
    <t>Incremental costs of obtaining a contract</t>
  </si>
  <si>
    <t>Revenue recognized</t>
  </si>
  <si>
    <t>Reimbursement invoices</t>
  </si>
  <si>
    <t>Other liabilities</t>
  </si>
  <si>
    <t>Spark Letter Agreement</t>
  </si>
  <si>
    <t>Sale common stock</t>
  </si>
  <si>
    <t>Premium of average daily VWAP (as a percent)</t>
  </si>
  <si>
    <t>115.00%</t>
  </si>
  <si>
    <t>Aggregate purchase price</t>
  </si>
  <si>
    <t>Number of shares authorized to be issued pursuant to the Stock Purchase Agreement (in shares) | shares</t>
  </si>
  <si>
    <t>Fair value of initial purchase of common stock combined with the embedded future stock Acquisition Rights</t>
  </si>
  <si>
    <t>Aggregate purchase price per share (in dollar per share) | $ / shares</t>
  </si>
  <si>
    <t>First Acquisition Right</t>
  </si>
  <si>
    <t>Skolkovo</t>
  </si>
  <si>
    <t>Aggregate amount of grant</t>
  </si>
  <si>
    <t>Percentage of estimated total cost of research plan</t>
  </si>
  <si>
    <t>48.50%</t>
  </si>
  <si>
    <t>Remaining percentage of estimated costs to be contributed by the Company</t>
  </si>
  <si>
    <t>51.50%</t>
  </si>
  <si>
    <t>Payments received</t>
  </si>
  <si>
    <t>Grants from entities, unused grant funds</t>
  </si>
  <si>
    <t>Overspent costs</t>
  </si>
  <si>
    <t>Period after completion of project when Company may be required to reimburse the funds received</t>
  </si>
  <si>
    <t>Second Acquisition Right</t>
  </si>
  <si>
    <t>Consecutive calendar days leading up to and ending on the day prior to the Contract Date</t>
  </si>
  <si>
    <t>30 days</t>
  </si>
  <si>
    <t>Aggregate price of shares Spark will have the right to purchase</t>
  </si>
  <si>
    <t>Spark License Agreement</t>
  </si>
  <si>
    <t>Upfront cash payment</t>
  </si>
  <si>
    <t>Aggregate additional payments due within twelve months</t>
  </si>
  <si>
    <t>Term loan number of payments | contract</t>
  </si>
  <si>
    <t>Two payments due within 12 months of contract date</t>
  </si>
  <si>
    <t>Variable fee the Company is eligible to receive for each additional target option elected</t>
  </si>
  <si>
    <t>Election period to exercise additional targets</t>
  </si>
  <si>
    <t>Additional development and regulatory milestone payments</t>
  </si>
  <si>
    <t>Commercialization milestone payments</t>
  </si>
  <si>
    <t>Sales milestone payments</t>
  </si>
  <si>
    <t>Period after first commercial sale when the Company is eligible to receive royalties</t>
  </si>
  <si>
    <t>Period for prior written notice to terminate license</t>
  </si>
  <si>
    <t>90 days</t>
  </si>
  <si>
    <t>Number of agreements combined and evaluated into a single agreement | agreement</t>
  </si>
  <si>
    <t>Performance obligation per each option</t>
  </si>
  <si>
    <t>Spark License Agreement | MIT</t>
  </si>
  <si>
    <t>License and option agreement, additional sub-license payment received liability</t>
  </si>
  <si>
    <t>License and option agreement, payments made relative to calculated premium paid for initial equity investment made under the purchase agreement</t>
  </si>
  <si>
    <t>Spark License Agreement | Consideration for Promises</t>
  </si>
  <si>
    <t>Spark License Agreement | Development Milestones</t>
  </si>
  <si>
    <t>Spark License Agreement | Regulatory Milestones</t>
  </si>
  <si>
    <t>Spark License Agreement | Commercial Milestones</t>
  </si>
  <si>
    <t>Spark License Agreement | License and Supply Obligation</t>
  </si>
  <si>
    <t>Number of obligations | obligation</t>
  </si>
  <si>
    <t>Spark License Agreement | Discount on Option Obligation</t>
  </si>
  <si>
    <t>First Grant | NIH</t>
  </si>
  <si>
    <t>Remaining amount not recognized</t>
  </si>
  <si>
    <t>Accumulated deficit | ASU 2014-09 | Skolkovo</t>
  </si>
  <si>
    <t>Cumulative effect adjustment</t>
  </si>
  <si>
    <t>Grant Revenue | NIDA</t>
  </si>
  <si>
    <t>Grant Revenue | First Grant | NIH</t>
  </si>
  <si>
    <t>Revenue from Contracts with Customers - Schedule of Impact of New Accounting Pronouncements (Details) - USD ($) $ in Thousands</t>
  </si>
  <si>
    <t>Assets</t>
  </si>
  <si>
    <t>Common stock</t>
  </si>
  <si>
    <t>Pro forma as if the previous accounting was in effect</t>
  </si>
  <si>
    <t>Adjustments due to ASU 2014-09 | ASU 2014-09</t>
  </si>
  <si>
    <t>Revenue from Contracts with Customers - Transaction Price Allocated to Future Performance Obligation (Details) - USD ($) $ in Millions</t>
  </si>
  <si>
    <t>Dec. 02, 2016</t>
  </si>
  <si>
    <t>Remaining performance obligation, percentage</t>
  </si>
  <si>
    <t>8.90%</t>
  </si>
  <si>
    <t>Revenue, Remaining Performance Obligation, Expected Timing of Satisfaction, Start Date [Axis]: 2018-04-01</t>
  </si>
  <si>
    <t>Revenue, Remaining Performance Obligation, Expected Timing of Satisfaction [Line Items]</t>
  </si>
  <si>
    <t>Remaining performance obligation, period</t>
  </si>
  <si>
    <t>12 months</t>
  </si>
  <si>
    <t>Spark License Agreement | License and Supply Obligation | Revenue, Remaining Performance Obligation, Expected Timing of Satisfaction, Start Date [Axis]: 2016-12-03</t>
  </si>
  <si>
    <t>Revenue from Contracts with Customers - Schedule of Changes in Contract Liabilities (Details) - USD ($) $ in Thousands</t>
  </si>
  <si>
    <t>Contract liabilities:</t>
  </si>
  <si>
    <t>Deferred revenue, beginning of period</t>
  </si>
  <si>
    <t>Other liabilities, beginning of period</t>
  </si>
  <si>
    <t>Contract liabilities, beginning of period</t>
  </si>
  <si>
    <t>Deferred revenue, additions</t>
  </si>
  <si>
    <t>Other liabilities, additions</t>
  </si>
  <si>
    <t>Contract liabilities, additions</t>
  </si>
  <si>
    <t>Deferred revenue, deductions</t>
  </si>
  <si>
    <t>Other liabilities, deductions</t>
  </si>
  <si>
    <t>Contract liabilities, deductions</t>
  </si>
  <si>
    <t>Deferred revenue, end of period</t>
  </si>
  <si>
    <t>Other liabilities, end of period</t>
  </si>
  <si>
    <t>Contract liabilities, end of period</t>
  </si>
  <si>
    <t>Other liabilities, current portion</t>
  </si>
  <si>
    <t>Other liabilities, noncurrent portion</t>
  </si>
  <si>
    <t>Related-Party Transactions (Details) - USD ($) $ / shares in Units, $ in Millions</t>
  </si>
  <si>
    <t>Jun. 27, 2017</t>
  </si>
  <si>
    <t>Related Party Transaction [Line Items]</t>
  </si>
  <si>
    <t>Sale of stock, number of shares issued in transaction (in shares)</t>
  </si>
  <si>
    <t>Series D Redeemable Convertible Preferred Stock</t>
  </si>
  <si>
    <t>Founders</t>
  </si>
  <si>
    <t>Expenses for consulting services (less than)</t>
  </si>
  <si>
    <t>Share price (in dollars per share)</t>
  </si>
  <si>
    <t>Springer Purchase Agreement | Common stock</t>
  </si>
  <si>
    <t>Stock issued (in shares)</t>
  </si>
  <si>
    <t>Technology License Agreements - MIT (Narrative) (Details) - MIT - USD ($)</t>
  </si>
  <si>
    <t>Nov. 25, 2008</t>
  </si>
  <si>
    <t>Collaborative Arrangements and Non-collaborative Arrangement Transactions [Line Items]</t>
  </si>
  <si>
    <t>Payment amount upon achievement of defined clinical milestones</t>
  </si>
  <si>
    <t>Contractual payments defined in the Exclusive Patent License agreement</t>
  </si>
  <si>
    <t>Percentage of sublicense income</t>
  </si>
  <si>
    <t>Maximum</t>
  </si>
  <si>
    <t>30.00%</t>
  </si>
  <si>
    <t>Technology License Agreements - Shenyang Sunshine Pharmaceutical Co., Ltd (Narrative) (Details) - 3SBio License - USD ($) $ in Millions</t>
  </si>
  <si>
    <t>1 Months Ended</t>
  </si>
  <si>
    <t>May 31, 2014</t>
  </si>
  <si>
    <t>Period after approval to commercialize product</t>
  </si>
  <si>
    <t>48 months</t>
  </si>
  <si>
    <t>Aggregate amount of upfront and milestone-based payments</t>
  </si>
  <si>
    <t>Additional liability for milestone payments expensed in 2016</t>
  </si>
  <si>
    <t>Aggregate amount for future payments upon achievement of clinical and regulatory approval milestones for products containing SVP technology</t>
  </si>
  <si>
    <t>Aggregate amount for future payments upon achievement of clinical and regulatory approval milestones for products without SVP technology</t>
  </si>
  <si>
    <t>Maximum paid on tiered royalties (percent)</t>
  </si>
  <si>
    <t>60 days</t>
  </si>
  <si>
    <t>Technology License Agreements - Massachusetts Eye and Ear Infirmary and The Schepens Eye Research Institute, Inc. (Narrative) (Details) - MEE</t>
  </si>
  <si>
    <t>May 31, 2016USD ($)product</t>
  </si>
  <si>
    <t>License fees due under agreement</t>
  </si>
  <si>
    <t>Accrued license fees</t>
  </si>
  <si>
    <t>Minimum number of products for each target sequence | product</t>
  </si>
  <si>
    <t>Payment under development milestone method</t>
  </si>
  <si>
    <t>Payment under sales milestone method</t>
  </si>
  <si>
    <t>Income Taxes (Details) - USD ($)</t>
  </si>
  <si>
    <t>Dec. 31, 2014</t>
  </si>
  <si>
    <t>Income Tax Holiday [Line Items]</t>
  </si>
  <si>
    <t>Current income tax expense or benefit</t>
  </si>
  <si>
    <t>Deferred income tax expense or benefit</t>
  </si>
  <si>
    <t>Tax Cuts and Jobs Act, reduction of deferred tax assets</t>
  </si>
  <si>
    <t>Full valuation allowance</t>
  </si>
  <si>
    <t>Unrecognized tax benefits</t>
  </si>
  <si>
    <t>Related interest and penalties accrued</t>
  </si>
  <si>
    <t>Accrued interest related to uncertain tax positions</t>
  </si>
  <si>
    <t>Russia | Russian Federal Tax Service</t>
  </si>
  <si>
    <t>Term of tax holiday granted to Russian subsidiary</t>
  </si>
  <si>
    <t>Defined Contribution Plan (Details) - USD ($) $ in Millions</t>
  </si>
  <si>
    <t>Vesting period</t>
  </si>
  <si>
    <t>Employer contribution mad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53687</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22</v>
      </c>
    </row>
    <row r="16" spans="1:3">
      <c r="A16" s="4" t="s">
        <v>25</v>
      </c>
      <c r="C16" s="5" t="n">
        <v>22434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0485</v>
      </c>
      <c r="C3" s="7" t="n">
        <v>70698</v>
      </c>
    </row>
    <row r="4" spans="1:3">
      <c r="A4" s="4" t="s">
        <v>30</v>
      </c>
      <c r="B4" s="5" t="n">
        <v>0</v>
      </c>
      <c r="C4" s="5" t="n">
        <v>25940</v>
      </c>
    </row>
    <row r="5" spans="1:3">
      <c r="A5" s="4" t="s">
        <v>31</v>
      </c>
      <c r="B5" s="5" t="n">
        <v>5083</v>
      </c>
      <c r="C5" s="5" t="n">
        <v>2042</v>
      </c>
    </row>
    <row r="6" spans="1:3">
      <c r="A6" s="4" t="s">
        <v>32</v>
      </c>
      <c r="B6" s="5" t="n">
        <v>55568</v>
      </c>
      <c r="C6" s="5" t="n">
        <v>98680</v>
      </c>
    </row>
    <row r="7" spans="1:3">
      <c r="A7" s="4" t="s">
        <v>33</v>
      </c>
      <c r="B7" s="5" t="n">
        <v>2109</v>
      </c>
      <c r="C7" s="5" t="n">
        <v>2091</v>
      </c>
    </row>
    <row r="8" spans="1:3">
      <c r="A8" s="4" t="s">
        <v>34</v>
      </c>
      <c r="B8" s="5" t="n">
        <v>2646</v>
      </c>
      <c r="C8" s="5" t="n">
        <v>329</v>
      </c>
    </row>
    <row r="9" spans="1:3">
      <c r="A9" s="4" t="s">
        <v>35</v>
      </c>
      <c r="B9" s="5" t="n">
        <v>60323</v>
      </c>
      <c r="C9" s="5" t="n">
        <v>101100</v>
      </c>
    </row>
    <row r="10" spans="1:3">
      <c r="A10" s="3" t="s">
        <v>36</v>
      </c>
    </row>
    <row r="11" spans="1:3">
      <c r="A11" s="4" t="s">
        <v>37</v>
      </c>
      <c r="B11" s="5" t="n">
        <v>1252</v>
      </c>
      <c r="C11" s="5" t="n">
        <v>1606</v>
      </c>
    </row>
    <row r="12" spans="1:3">
      <c r="A12" s="4" t="s">
        <v>38</v>
      </c>
      <c r="B12" s="5" t="n">
        <v>10218</v>
      </c>
      <c r="C12" s="5" t="n">
        <v>8580</v>
      </c>
    </row>
    <row r="13" spans="1:3">
      <c r="A13" s="4" t="s">
        <v>39</v>
      </c>
      <c r="B13" s="5" t="n">
        <v>21299</v>
      </c>
      <c r="C13" s="5" t="n">
        <v>0</v>
      </c>
    </row>
    <row r="14" spans="1:3">
      <c r="A14" s="4" t="s">
        <v>40</v>
      </c>
      <c r="B14" s="5" t="n">
        <v>1863</v>
      </c>
      <c r="C14" s="5" t="n">
        <v>787</v>
      </c>
    </row>
    <row r="15" spans="1:3">
      <c r="A15" s="4" t="s">
        <v>41</v>
      </c>
      <c r="B15" s="5" t="n">
        <v>34632</v>
      </c>
      <c r="C15" s="5" t="n">
        <v>10973</v>
      </c>
    </row>
    <row r="16" spans="1:3">
      <c r="A16" s="3" t="s">
        <v>42</v>
      </c>
    </row>
    <row r="17" spans="1:3">
      <c r="A17" s="4" t="s">
        <v>43</v>
      </c>
      <c r="B17" s="5" t="n">
        <v>67</v>
      </c>
      <c r="C17" s="5" t="n">
        <v>151</v>
      </c>
    </row>
    <row r="18" spans="1:3">
      <c r="A18" s="4" t="s">
        <v>44</v>
      </c>
      <c r="B18" s="5" t="n">
        <v>0</v>
      </c>
      <c r="C18" s="5" t="n">
        <v>21042</v>
      </c>
    </row>
    <row r="19" spans="1:3">
      <c r="A19" s="4" t="s">
        <v>45</v>
      </c>
      <c r="B19" s="5" t="n">
        <v>13824</v>
      </c>
      <c r="C19" s="5" t="n">
        <v>15919</v>
      </c>
    </row>
    <row r="20" spans="1:3">
      <c r="A20" s="4" t="s">
        <v>46</v>
      </c>
      <c r="B20" s="5" t="n">
        <v>1800</v>
      </c>
      <c r="C20" s="5" t="n">
        <v>1201</v>
      </c>
    </row>
    <row r="21" spans="1:3">
      <c r="A21" s="4" t="s">
        <v>47</v>
      </c>
      <c r="B21" s="5" t="n">
        <v>50323</v>
      </c>
      <c r="C21" s="5" t="n">
        <v>49286</v>
      </c>
    </row>
    <row r="22" spans="1:3">
      <c r="A22" s="4" t="s">
        <v>48</v>
      </c>
      <c r="B22" s="4" t="s">
        <v>49</v>
      </c>
      <c r="C22" s="4" t="s">
        <v>49</v>
      </c>
    </row>
    <row r="23" spans="1:3">
      <c r="A23" s="3" t="s">
        <v>50</v>
      </c>
    </row>
    <row r="24" spans="1:3">
      <c r="A24" s="4" t="s">
        <v>51</v>
      </c>
      <c r="B24" s="5" t="n">
        <v>0</v>
      </c>
      <c r="C24" s="5" t="n">
        <v>0</v>
      </c>
    </row>
    <row r="25" spans="1:3">
      <c r="A25" s="4" t="s">
        <v>52</v>
      </c>
      <c r="B25" s="5" t="n">
        <v>3</v>
      </c>
      <c r="C25" s="5" t="n">
        <v>3</v>
      </c>
    </row>
    <row r="26" spans="1:3">
      <c r="A26" s="4" t="s">
        <v>53</v>
      </c>
      <c r="B26" s="5" t="n">
        <v>277721</v>
      </c>
      <c r="C26" s="5" t="n">
        <v>273128</v>
      </c>
    </row>
    <row r="27" spans="1:3">
      <c r="A27" s="4" t="s">
        <v>54</v>
      </c>
      <c r="B27" s="5" t="n">
        <v>-53</v>
      </c>
      <c r="C27" s="5" t="n">
        <v>0</v>
      </c>
    </row>
    <row r="28" spans="1:3">
      <c r="A28" s="4" t="s">
        <v>55</v>
      </c>
      <c r="B28" s="5" t="n">
        <v>-263154</v>
      </c>
      <c r="C28" s="5" t="n">
        <v>-216897</v>
      </c>
    </row>
    <row r="29" spans="1:3">
      <c r="A29" s="4" t="s">
        <v>56</v>
      </c>
      <c r="B29" s="5" t="n">
        <v>-4517</v>
      </c>
      <c r="C29" s="5" t="n">
        <v>-4420</v>
      </c>
    </row>
    <row r="30" spans="1:3">
      <c r="A30" s="4" t="s">
        <v>57</v>
      </c>
      <c r="B30" s="5" t="n">
        <v>10000</v>
      </c>
      <c r="C30" s="5" t="n">
        <v>51814</v>
      </c>
    </row>
    <row r="31" spans="1:3">
      <c r="A31" s="4" t="s">
        <v>58</v>
      </c>
      <c r="B31" s="7" t="n">
        <v>60323</v>
      </c>
      <c r="C31" s="7" t="n">
        <v>101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47</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174</v>
      </c>
      <c r="B18" s="4" t="s">
        <v>208</v>
      </c>
    </row>
    <row r="19" spans="1:2">
      <c r="A19" s="4" t="s">
        <v>209</v>
      </c>
      <c r="B19" s="4" t="s">
        <v>210</v>
      </c>
    </row>
    <row r="20" spans="1:2">
      <c r="A20" s="4" t="s">
        <v>211</v>
      </c>
      <c r="B20" s="4" t="s">
        <v>212</v>
      </c>
    </row>
    <row r="21" spans="1:2">
      <c r="A21" s="4" t="s">
        <v>141</v>
      </c>
      <c r="B21" s="4" t="s">
        <v>213</v>
      </c>
    </row>
    <row r="22" spans="1:2">
      <c r="A22" s="4" t="s">
        <v>214</v>
      </c>
      <c r="B22" s="4" t="s">
        <v>215</v>
      </c>
    </row>
    <row r="23" spans="1:2">
      <c r="A23" s="4" t="s">
        <v>216</v>
      </c>
      <c r="B23" s="4" t="s">
        <v>217</v>
      </c>
    </row>
    <row r="24" spans="1:2">
      <c r="A24" s="4" t="s">
        <v>218</v>
      </c>
      <c r="B2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36</v>
      </c>
    </row>
    <row r="4" spans="1:2">
      <c r="A4" s="4" t="s">
        <v>221</v>
      </c>
      <c r="B4" s="4" t="s">
        <v>222</v>
      </c>
    </row>
    <row r="5" spans="1:2">
      <c r="A5" s="4" t="s">
        <v>223</v>
      </c>
      <c r="B5" s="4" t="s">
        <v>222</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3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4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4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48</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5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7</v>
      </c>
    </row>
    <row r="2" spans="1:3">
      <c r="A2" s="3" t="s">
        <v>60</v>
      </c>
    </row>
    <row r="3" spans="1:3">
      <c r="A3" s="4" t="s">
        <v>61</v>
      </c>
      <c r="B3" s="8" t="n">
        <v>0.0001</v>
      </c>
      <c r="C3" s="8" t="n">
        <v>0.0001</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200000000</v>
      </c>
      <c r="C8" s="5" t="n">
        <v>200000000</v>
      </c>
    </row>
    <row r="9" spans="1:3">
      <c r="A9" s="4" t="s">
        <v>67</v>
      </c>
      <c r="B9" s="5" t="n">
        <v>22396183</v>
      </c>
      <c r="C9" s="5" t="n">
        <v>22343254</v>
      </c>
    </row>
    <row r="10" spans="1:3">
      <c r="A10" s="4" t="s">
        <v>68</v>
      </c>
      <c r="B10" s="5" t="n">
        <v>22396183</v>
      </c>
      <c r="C10" s="5" t="n">
        <v>22343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57</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160</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6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v>
      </c>
      <c r="C1" s="2" t="s">
        <v>269</v>
      </c>
      <c r="D1" s="2" t="s">
        <v>27</v>
      </c>
      <c r="E1" s="2" t="s">
        <v>71</v>
      </c>
    </row>
    <row r="2" spans="1:5">
      <c r="A2" s="3" t="s">
        <v>133</v>
      </c>
    </row>
    <row r="3" spans="1:5">
      <c r="A3" s="4" t="s">
        <v>55</v>
      </c>
      <c r="B3" s="7" t="n">
        <v>263154</v>
      </c>
      <c r="C3" s="7" t="n">
        <v>212469</v>
      </c>
      <c r="D3" s="7" t="n">
        <v>216897</v>
      </c>
    </row>
    <row r="4" spans="1:5">
      <c r="A4" s="3" t="s">
        <v>270</v>
      </c>
    </row>
    <row r="5" spans="1:5">
      <c r="A5" s="4" t="s">
        <v>271</v>
      </c>
      <c r="B5" s="5" t="n">
        <v>50485</v>
      </c>
      <c r="E5" s="7" t="n">
        <v>72151</v>
      </c>
    </row>
    <row r="6" spans="1:5">
      <c r="A6" s="4" t="s">
        <v>272</v>
      </c>
    </row>
    <row r="7" spans="1:5">
      <c r="A7" s="3" t="s">
        <v>270</v>
      </c>
    </row>
    <row r="8" spans="1:5">
      <c r="A8" s="4" t="s">
        <v>271</v>
      </c>
      <c r="B8" s="7"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73</v>
      </c>
      <c r="B1" s="2" t="s">
        <v>1</v>
      </c>
    </row>
    <row r="2" spans="1:2">
      <c r="B2" s="2" t="s">
        <v>274</v>
      </c>
    </row>
    <row r="3" spans="1:2">
      <c r="A3" s="3" t="s">
        <v>136</v>
      </c>
    </row>
    <row r="4" spans="1:2">
      <c r="A4" s="4" t="s">
        <v>275</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3" t="s">
        <v>270</v>
      </c>
    </row>
    <row r="4" spans="1:2">
      <c r="A4" s="4" t="s">
        <v>278</v>
      </c>
      <c r="B4" s="7" t="n">
        <v>0</v>
      </c>
    </row>
    <row r="5" spans="1:2">
      <c r="A5" s="4" t="s">
        <v>279</v>
      </c>
    </row>
    <row r="6" spans="1:2">
      <c r="A6" s="3" t="s">
        <v>270</v>
      </c>
    </row>
    <row r="7" spans="1:2">
      <c r="A7" s="4" t="s">
        <v>280</v>
      </c>
      <c r="B7"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7</v>
      </c>
      <c r="D1" s="2" t="s">
        <v>71</v>
      </c>
      <c r="E1" s="2" t="s">
        <v>283</v>
      </c>
    </row>
    <row r="2" spans="1:5">
      <c r="A2" s="3" t="s">
        <v>136</v>
      </c>
    </row>
    <row r="3" spans="1:5">
      <c r="A3" s="4" t="s">
        <v>271</v>
      </c>
      <c r="B3" s="7" t="n">
        <v>50485</v>
      </c>
      <c r="D3" s="7" t="n">
        <v>72151</v>
      </c>
    </row>
    <row r="4" spans="1:5">
      <c r="A4" s="4" t="s">
        <v>284</v>
      </c>
      <c r="B4" s="5" t="n">
        <v>0</v>
      </c>
      <c r="D4" s="5" t="n">
        <v>76</v>
      </c>
    </row>
    <row r="5" spans="1:5">
      <c r="A5" s="4" t="s">
        <v>285</v>
      </c>
      <c r="B5" s="5" t="n">
        <v>279</v>
      </c>
      <c r="D5" s="5" t="n">
        <v>316</v>
      </c>
    </row>
    <row r="6" spans="1:5">
      <c r="A6" s="4" t="s">
        <v>286</v>
      </c>
      <c r="B6" s="7" t="n">
        <v>50764</v>
      </c>
      <c r="C6" s="7" t="n">
        <v>71027</v>
      </c>
      <c r="D6" s="7" t="n">
        <v>72543</v>
      </c>
      <c r="E6" s="7" t="n">
        <v>590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77</v>
      </c>
    </row>
    <row r="2" spans="1:2">
      <c r="A2" s="3" t="s">
        <v>288</v>
      </c>
    </row>
    <row r="3" spans="1:2">
      <c r="A3" s="4" t="s">
        <v>289</v>
      </c>
      <c r="B3" s="10" t="n">
        <v>0.5</v>
      </c>
    </row>
    <row r="4" spans="1:2">
      <c r="A4" s="4" t="s">
        <v>290</v>
      </c>
    </row>
    <row r="5" spans="1:2">
      <c r="A5" s="3" t="s">
        <v>288</v>
      </c>
    </row>
    <row r="6" spans="1:2">
      <c r="A6" s="4" t="s">
        <v>289</v>
      </c>
      <c r="B6" s="10" t="n">
        <v>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1</v>
      </c>
      <c r="B1" s="2" t="s">
        <v>2</v>
      </c>
    </row>
    <row r="2" spans="1:2">
      <c r="A2" s="3" t="s">
        <v>136</v>
      </c>
    </row>
    <row r="3" spans="1:2">
      <c r="A3" s="4" t="s">
        <v>292</v>
      </c>
      <c r="B3" s="4" t="s">
        <v>2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0</v>
      </c>
      <c r="C4" s="7" t="n">
        <v>27</v>
      </c>
      <c r="D4" s="7" t="n">
        <v>0</v>
      </c>
      <c r="E4" s="7" t="n">
        <v>190</v>
      </c>
    </row>
    <row r="5" spans="1:5">
      <c r="A5" s="3" t="s">
        <v>74</v>
      </c>
    </row>
    <row r="6" spans="1:5">
      <c r="A6" s="4" t="s">
        <v>75</v>
      </c>
      <c r="B6" s="5" t="n">
        <v>11885</v>
      </c>
      <c r="C6" s="5" t="n">
        <v>9504</v>
      </c>
      <c r="D6" s="5" t="n">
        <v>37431</v>
      </c>
      <c r="E6" s="5" t="n">
        <v>31542</v>
      </c>
    </row>
    <row r="7" spans="1:5">
      <c r="A7" s="4" t="s">
        <v>76</v>
      </c>
      <c r="B7" s="5" t="n">
        <v>4056</v>
      </c>
      <c r="C7" s="5" t="n">
        <v>4377</v>
      </c>
      <c r="D7" s="5" t="n">
        <v>13092</v>
      </c>
      <c r="E7" s="5" t="n">
        <v>13155</v>
      </c>
    </row>
    <row r="8" spans="1:5">
      <c r="A8" s="4" t="s">
        <v>77</v>
      </c>
      <c r="B8" s="5" t="n">
        <v>15941</v>
      </c>
      <c r="C8" s="5" t="n">
        <v>13881</v>
      </c>
      <c r="D8" s="5" t="n">
        <v>50523</v>
      </c>
      <c r="E8" s="5" t="n">
        <v>44697</v>
      </c>
    </row>
    <row r="9" spans="1:5">
      <c r="A9" s="4" t="s">
        <v>78</v>
      </c>
      <c r="B9" s="5" t="n">
        <v>-15941</v>
      </c>
      <c r="C9" s="5" t="n">
        <v>-13854</v>
      </c>
      <c r="D9" s="5" t="n">
        <v>-50523</v>
      </c>
      <c r="E9" s="5" t="n">
        <v>-44507</v>
      </c>
    </row>
    <row r="10" spans="1:5">
      <c r="A10" s="4" t="s">
        <v>79</v>
      </c>
      <c r="B10" s="5" t="n">
        <v>295</v>
      </c>
      <c r="C10" s="5" t="n">
        <v>165</v>
      </c>
      <c r="D10" s="5" t="n">
        <v>829</v>
      </c>
      <c r="E10" s="5" t="n">
        <v>379</v>
      </c>
    </row>
    <row r="11" spans="1:5">
      <c r="A11" s="4" t="s">
        <v>80</v>
      </c>
      <c r="B11" s="5" t="n">
        <v>0</v>
      </c>
      <c r="C11" s="5" t="n">
        <v>-673</v>
      </c>
      <c r="D11" s="5" t="n">
        <v>0</v>
      </c>
      <c r="E11" s="5" t="n">
        <v>-673</v>
      </c>
    </row>
    <row r="12" spans="1:5">
      <c r="A12" s="4" t="s">
        <v>81</v>
      </c>
      <c r="B12" s="5" t="n">
        <v>26</v>
      </c>
      <c r="C12" s="5" t="n">
        <v>-30</v>
      </c>
      <c r="D12" s="5" t="n">
        <v>97</v>
      </c>
      <c r="E12" s="5" t="n">
        <v>-113</v>
      </c>
    </row>
    <row r="13" spans="1:5">
      <c r="A13" s="4" t="s">
        <v>82</v>
      </c>
      <c r="B13" s="5" t="n">
        <v>-384</v>
      </c>
      <c r="C13" s="5" t="n">
        <v>-268</v>
      </c>
      <c r="D13" s="5" t="n">
        <v>-1099</v>
      </c>
      <c r="E13" s="5" t="n">
        <v>-847</v>
      </c>
    </row>
    <row r="14" spans="1:5">
      <c r="A14" s="4" t="s">
        <v>83</v>
      </c>
      <c r="B14" s="5" t="n">
        <v>3</v>
      </c>
      <c r="C14" s="5" t="n">
        <v>-16</v>
      </c>
      <c r="D14" s="5" t="n">
        <v>11</v>
      </c>
      <c r="E14" s="5" t="n">
        <v>-16</v>
      </c>
    </row>
    <row r="15" spans="1:5">
      <c r="A15" s="4" t="s">
        <v>84</v>
      </c>
      <c r="B15" s="5" t="n">
        <v>-16001</v>
      </c>
      <c r="C15" s="5" t="n">
        <v>-14676</v>
      </c>
      <c r="D15" s="5" t="n">
        <v>-50685</v>
      </c>
      <c r="E15" s="5" t="n">
        <v>-45777</v>
      </c>
    </row>
    <row r="16" spans="1:5">
      <c r="A16" s="3" t="s">
        <v>85</v>
      </c>
    </row>
    <row r="17" spans="1:5">
      <c r="A17" s="4" t="s">
        <v>86</v>
      </c>
      <c r="B17" s="5" t="n">
        <v>-42</v>
      </c>
      <c r="C17" s="5" t="n">
        <v>-1</v>
      </c>
      <c r="D17" s="5" t="n">
        <v>-113</v>
      </c>
      <c r="E17" s="5" t="n">
        <v>79</v>
      </c>
    </row>
    <row r="18" spans="1:5">
      <c r="A18" s="4" t="s">
        <v>87</v>
      </c>
      <c r="B18" s="5" t="n">
        <v>1</v>
      </c>
      <c r="C18" s="5" t="n">
        <v>5</v>
      </c>
      <c r="D18" s="5" t="n">
        <v>16</v>
      </c>
      <c r="E18" s="5" t="n">
        <v>30</v>
      </c>
    </row>
    <row r="19" spans="1:5">
      <c r="A19" s="4" t="s">
        <v>88</v>
      </c>
      <c r="B19" s="7" t="n">
        <v>-16042</v>
      </c>
      <c r="C19" s="7" t="n">
        <v>-14672</v>
      </c>
      <c r="D19" s="7" t="n">
        <v>-50782</v>
      </c>
      <c r="E19" s="7" t="n">
        <v>-45668</v>
      </c>
    </row>
    <row r="20" spans="1:5">
      <c r="A20" s="3" t="s">
        <v>89</v>
      </c>
    </row>
    <row r="21" spans="1:5">
      <c r="A21" s="4" t="s">
        <v>90</v>
      </c>
      <c r="B21" s="9" t="n">
        <v>-0.71</v>
      </c>
      <c r="C21" s="9" t="n">
        <v>-0.66</v>
      </c>
      <c r="D21" s="9" t="n">
        <v>-2.27</v>
      </c>
      <c r="E21" s="9" t="n">
        <v>-2.31</v>
      </c>
    </row>
    <row r="22" spans="1:5">
      <c r="A22" s="3" t="s">
        <v>91</v>
      </c>
    </row>
    <row r="23" spans="1:5">
      <c r="A23" s="4" t="s">
        <v>92</v>
      </c>
      <c r="B23" s="5" t="n">
        <v>22403954</v>
      </c>
      <c r="C23" s="5" t="n">
        <v>22082207</v>
      </c>
      <c r="D23" s="5" t="n">
        <v>22368574</v>
      </c>
      <c r="E23" s="5" t="n">
        <v>19803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5"/>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row>
    <row r="7" spans="1:2">
      <c r="A7" s="3" t="s">
        <v>296</v>
      </c>
    </row>
    <row r="8" spans="1:2">
      <c r="A8" s="4" t="s">
        <v>297</v>
      </c>
      <c r="B8" s="4" t="s">
        <v>300</v>
      </c>
    </row>
    <row r="9" spans="1:2">
      <c r="A9" s="4" t="s">
        <v>301</v>
      </c>
    </row>
    <row r="10" spans="1:2">
      <c r="A10" s="3" t="s">
        <v>296</v>
      </c>
    </row>
    <row r="11" spans="1:2">
      <c r="A11" s="4" t="s">
        <v>297</v>
      </c>
      <c r="B11"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77</v>
      </c>
    </row>
    <row r="3" spans="1:2">
      <c r="A3" s="3" t="s">
        <v>304</v>
      </c>
    </row>
    <row r="4" spans="1:2">
      <c r="A4" s="4" t="s">
        <v>305</v>
      </c>
      <c r="B4" s="7" t="n">
        <v>51814</v>
      </c>
    </row>
    <row r="5" spans="1:2">
      <c r="A5" s="4" t="s">
        <v>306</v>
      </c>
      <c r="B5" s="5" t="n">
        <v>-97</v>
      </c>
    </row>
    <row r="6" spans="1:2">
      <c r="A6" s="4" t="s">
        <v>307</v>
      </c>
      <c r="B6" s="5" t="n">
        <v>10000</v>
      </c>
    </row>
    <row r="7" spans="1:2">
      <c r="A7" s="4" t="s">
        <v>86</v>
      </c>
    </row>
    <row r="8" spans="1:2">
      <c r="A8" s="3" t="s">
        <v>304</v>
      </c>
    </row>
    <row r="9" spans="1:2">
      <c r="A9" s="4" t="s">
        <v>305</v>
      </c>
      <c r="B9" s="5" t="n">
        <v>-4404</v>
      </c>
    </row>
    <row r="10" spans="1:2">
      <c r="A10" s="4" t="s">
        <v>306</v>
      </c>
      <c r="B10" s="5" t="n">
        <v>-113</v>
      </c>
    </row>
    <row r="11" spans="1:2">
      <c r="A11" s="4" t="s">
        <v>307</v>
      </c>
      <c r="B11" s="5" t="n">
        <v>-4517</v>
      </c>
    </row>
    <row r="12" spans="1:2">
      <c r="A12" s="4" t="s">
        <v>308</v>
      </c>
    </row>
    <row r="13" spans="1:2">
      <c r="A13" s="3" t="s">
        <v>304</v>
      </c>
    </row>
    <row r="14" spans="1:2">
      <c r="A14" s="4" t="s">
        <v>305</v>
      </c>
      <c r="B14" s="5" t="n">
        <v>-16</v>
      </c>
    </row>
    <row r="15" spans="1:2">
      <c r="A15" s="4" t="s">
        <v>306</v>
      </c>
      <c r="B15" s="5" t="n">
        <v>16</v>
      </c>
    </row>
    <row r="16" spans="1:2">
      <c r="A16" s="4" t="s">
        <v>307</v>
      </c>
      <c r="B16" s="5" t="n">
        <v>0</v>
      </c>
    </row>
    <row r="17" spans="1:2">
      <c r="A17" s="4" t="s">
        <v>309</v>
      </c>
    </row>
    <row r="18" spans="1:2">
      <c r="A18" s="3" t="s">
        <v>304</v>
      </c>
    </row>
    <row r="19" spans="1:2">
      <c r="A19" s="4" t="s">
        <v>305</v>
      </c>
      <c r="B19" s="5" t="n">
        <v>-4420</v>
      </c>
    </row>
    <row r="20" spans="1:2">
      <c r="A20" s="4" t="s">
        <v>307</v>
      </c>
      <c r="B20" s="7" t="n">
        <v>-45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7" t="n">
        <v>25956</v>
      </c>
    </row>
    <row r="4" spans="1:2">
      <c r="A4" s="4" t="s">
        <v>314</v>
      </c>
      <c r="B4" s="5" t="n">
        <v>0</v>
      </c>
    </row>
    <row r="5" spans="1:2">
      <c r="A5" s="4" t="s">
        <v>315</v>
      </c>
      <c r="B5" s="5" t="n">
        <v>-16</v>
      </c>
    </row>
    <row r="6" spans="1:2">
      <c r="A6" s="4" t="s">
        <v>316</v>
      </c>
      <c r="B6" s="5" t="n">
        <v>25940</v>
      </c>
    </row>
    <row r="7" spans="1:2">
      <c r="A7" s="4" t="s">
        <v>317</v>
      </c>
    </row>
    <row r="8" spans="1:2">
      <c r="A8" s="3" t="s">
        <v>312</v>
      </c>
    </row>
    <row r="9" spans="1:2">
      <c r="A9" s="4" t="s">
        <v>313</v>
      </c>
      <c r="B9" s="5" t="n">
        <v>12798</v>
      </c>
    </row>
    <row r="10" spans="1:2">
      <c r="A10" s="4" t="s">
        <v>314</v>
      </c>
      <c r="B10" s="5" t="n">
        <v>0</v>
      </c>
    </row>
    <row r="11" spans="1:2">
      <c r="A11" s="4" t="s">
        <v>315</v>
      </c>
      <c r="B11" s="5" t="n">
        <v>-10</v>
      </c>
    </row>
    <row r="12" spans="1:2">
      <c r="A12" s="4" t="s">
        <v>316</v>
      </c>
      <c r="B12" s="5" t="n">
        <v>12788</v>
      </c>
    </row>
    <row r="13" spans="1:2">
      <c r="A13" s="4" t="s">
        <v>318</v>
      </c>
    </row>
    <row r="14" spans="1:2">
      <c r="A14" s="3" t="s">
        <v>312</v>
      </c>
    </row>
    <row r="15" spans="1:2">
      <c r="A15" s="4" t="s">
        <v>313</v>
      </c>
      <c r="B15" s="5" t="n">
        <v>13158</v>
      </c>
    </row>
    <row r="16" spans="1:2">
      <c r="A16" s="4" t="s">
        <v>314</v>
      </c>
      <c r="B16" s="5" t="n">
        <v>0</v>
      </c>
    </row>
    <row r="17" spans="1:2">
      <c r="A17" s="4" t="s">
        <v>315</v>
      </c>
      <c r="B17" s="5" t="n">
        <v>-6</v>
      </c>
    </row>
    <row r="18" spans="1:2">
      <c r="A18" s="4" t="s">
        <v>316</v>
      </c>
      <c r="B18" s="7" t="n">
        <v>131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11</v>
      </c>
    </row>
    <row r="2" spans="1:2">
      <c r="A2" s="3" t="s">
        <v>316</v>
      </c>
    </row>
    <row r="3" spans="1:2">
      <c r="A3" s="4" t="s">
        <v>320</v>
      </c>
      <c r="B3" s="7" t="n">
        <v>25940</v>
      </c>
    </row>
    <row r="4" spans="1:2">
      <c r="A4" s="3" t="s">
        <v>313</v>
      </c>
    </row>
    <row r="5" spans="1:2">
      <c r="A5" s="4" t="s">
        <v>320</v>
      </c>
      <c r="B5" s="7" t="n">
        <v>259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21</v>
      </c>
      <c r="B1" s="2" t="s">
        <v>1</v>
      </c>
    </row>
    <row r="2" spans="1:2">
      <c r="B2" s="2" t="s">
        <v>277</v>
      </c>
    </row>
    <row r="3" spans="1:2">
      <c r="A3" s="3" t="s">
        <v>139</v>
      </c>
    </row>
    <row r="4" spans="1:2">
      <c r="A4" s="4" t="s">
        <v>322</v>
      </c>
      <c r="B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0</v>
      </c>
      <c r="D1" s="2" t="s">
        <v>1</v>
      </c>
    </row>
    <row r="2" spans="1:5">
      <c r="B2" s="2" t="s">
        <v>2</v>
      </c>
      <c r="C2" s="2" t="s">
        <v>71</v>
      </c>
      <c r="D2" s="2" t="s">
        <v>2</v>
      </c>
      <c r="E2" s="2" t="s">
        <v>71</v>
      </c>
    </row>
    <row r="3" spans="1:5">
      <c r="A3" s="3" t="s">
        <v>324</v>
      </c>
    </row>
    <row r="4" spans="1:5">
      <c r="A4" s="4" t="s">
        <v>84</v>
      </c>
      <c r="B4" s="7" t="n">
        <v>-16001</v>
      </c>
      <c r="C4" s="7" t="n">
        <v>-14676</v>
      </c>
      <c r="D4" s="7" t="n">
        <v>-50685</v>
      </c>
      <c r="E4" s="7" t="n">
        <v>-45777</v>
      </c>
    </row>
    <row r="5" spans="1:5">
      <c r="A5" s="3" t="s">
        <v>325</v>
      </c>
    </row>
    <row r="6" spans="1:5">
      <c r="A6" s="4" t="s">
        <v>326</v>
      </c>
      <c r="B6" s="5" t="n">
        <v>22403954</v>
      </c>
      <c r="C6" s="5" t="n">
        <v>22082207</v>
      </c>
      <c r="D6" s="5" t="n">
        <v>22368574</v>
      </c>
      <c r="E6" s="5" t="n">
        <v>19803551</v>
      </c>
    </row>
    <row r="7" spans="1:5">
      <c r="A7" s="4" t="s">
        <v>90</v>
      </c>
      <c r="B7" s="9" t="n">
        <v>-0.71</v>
      </c>
      <c r="C7" s="9" t="n">
        <v>-0.66</v>
      </c>
      <c r="D7" s="9" t="n">
        <v>-2.27</v>
      </c>
      <c r="E7" s="9" t="n">
        <v>-2.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71</v>
      </c>
    </row>
    <row r="3" spans="1:3">
      <c r="A3" s="3" t="s">
        <v>328</v>
      </c>
    </row>
    <row r="4" spans="1:3">
      <c r="A4" s="4" t="s">
        <v>329</v>
      </c>
      <c r="B4" s="5" t="n">
        <v>3404601</v>
      </c>
      <c r="C4" s="5" t="n">
        <v>2595972</v>
      </c>
    </row>
    <row r="5" spans="1:3">
      <c r="A5" s="4" t="s">
        <v>330</v>
      </c>
    </row>
    <row r="6" spans="1:3">
      <c r="A6" s="3" t="s">
        <v>328</v>
      </c>
    </row>
    <row r="7" spans="1:3">
      <c r="A7" s="4" t="s">
        <v>329</v>
      </c>
      <c r="B7" s="5" t="n">
        <v>3188169</v>
      </c>
      <c r="C7" s="5" t="n">
        <v>2419540</v>
      </c>
    </row>
    <row r="8" spans="1:3">
      <c r="A8" s="4" t="s">
        <v>331</v>
      </c>
    </row>
    <row r="9" spans="1:3">
      <c r="A9" s="3" t="s">
        <v>328</v>
      </c>
    </row>
    <row r="10" spans="1:3">
      <c r="A10" s="4" t="s">
        <v>329</v>
      </c>
      <c r="B10" s="5" t="n">
        <v>40000</v>
      </c>
      <c r="C10" s="5" t="n">
        <v>0</v>
      </c>
    </row>
    <row r="11" spans="1:3">
      <c r="A11" s="4" t="s">
        <v>332</v>
      </c>
    </row>
    <row r="12" spans="1:3">
      <c r="A12" s="3" t="s">
        <v>328</v>
      </c>
    </row>
    <row r="13" spans="1:3">
      <c r="A13" s="4" t="s">
        <v>329</v>
      </c>
      <c r="B13" s="5" t="n">
        <v>176432</v>
      </c>
      <c r="C13" s="5" t="n">
        <v>1764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7</v>
      </c>
    </row>
    <row r="2" spans="1:3">
      <c r="A2" s="3" t="s">
        <v>334</v>
      </c>
    </row>
    <row r="3" spans="1:3">
      <c r="A3" s="4" t="s">
        <v>335</v>
      </c>
      <c r="B3" s="7" t="n">
        <v>10072</v>
      </c>
      <c r="C3" s="7" t="n">
        <v>40478</v>
      </c>
    </row>
    <row r="4" spans="1:3">
      <c r="A4" s="4" t="s">
        <v>336</v>
      </c>
      <c r="C4" s="5" t="n">
        <v>25940</v>
      </c>
    </row>
    <row r="5" spans="1:3">
      <c r="A5" s="4" t="s">
        <v>337</v>
      </c>
    </row>
    <row r="6" spans="1:3">
      <c r="A6" s="3" t="s">
        <v>334</v>
      </c>
    </row>
    <row r="7" spans="1:3">
      <c r="A7" s="4" t="s">
        <v>335</v>
      </c>
      <c r="B7" s="5" t="n">
        <v>10072</v>
      </c>
      <c r="C7" s="5" t="n">
        <v>39478</v>
      </c>
    </row>
    <row r="8" spans="1:3">
      <c r="A8" s="4" t="s">
        <v>336</v>
      </c>
      <c r="C8" s="5" t="n">
        <v>13152</v>
      </c>
    </row>
    <row r="9" spans="1:3">
      <c r="A9" s="4" t="s">
        <v>338</v>
      </c>
    </row>
    <row r="10" spans="1:3">
      <c r="A10" s="3" t="s">
        <v>334</v>
      </c>
    </row>
    <row r="11" spans="1:3">
      <c r="A11" s="4" t="s">
        <v>335</v>
      </c>
      <c r="B11" s="5" t="n">
        <v>0</v>
      </c>
      <c r="C11" s="5" t="n">
        <v>1000</v>
      </c>
    </row>
    <row r="12" spans="1:3">
      <c r="A12" s="4" t="s">
        <v>336</v>
      </c>
      <c r="C12" s="5" t="n">
        <v>12788</v>
      </c>
    </row>
    <row r="13" spans="1:3">
      <c r="A13" s="4" t="s">
        <v>339</v>
      </c>
    </row>
    <row r="14" spans="1:3">
      <c r="A14" s="3" t="s">
        <v>334</v>
      </c>
    </row>
    <row r="15" spans="1:3">
      <c r="A15" s="4" t="s">
        <v>335</v>
      </c>
      <c r="B15" s="5" t="n">
        <v>0</v>
      </c>
      <c r="C15" s="5" t="n">
        <v>0</v>
      </c>
    </row>
    <row r="16" spans="1:3">
      <c r="A16" s="4" t="s">
        <v>336</v>
      </c>
      <c r="C16" s="5" t="n">
        <v>0</v>
      </c>
    </row>
    <row r="17" spans="1:3">
      <c r="A17" s="4" t="s">
        <v>318</v>
      </c>
    </row>
    <row r="18" spans="1:3">
      <c r="A18" s="3" t="s">
        <v>334</v>
      </c>
    </row>
    <row r="19" spans="1:3">
      <c r="A19" s="4" t="s">
        <v>336</v>
      </c>
      <c r="C19" s="5" t="n">
        <v>13152</v>
      </c>
    </row>
    <row r="20" spans="1:3">
      <c r="A20" s="4" t="s">
        <v>340</v>
      </c>
    </row>
    <row r="21" spans="1:3">
      <c r="A21" s="3" t="s">
        <v>334</v>
      </c>
    </row>
    <row r="22" spans="1:3">
      <c r="A22" s="4" t="s">
        <v>336</v>
      </c>
      <c r="C22" s="5" t="n">
        <v>13152</v>
      </c>
    </row>
    <row r="23" spans="1:3">
      <c r="A23" s="4" t="s">
        <v>341</v>
      </c>
    </row>
    <row r="24" spans="1:3">
      <c r="A24" s="3" t="s">
        <v>334</v>
      </c>
    </row>
    <row r="25" spans="1:3">
      <c r="A25" s="4" t="s">
        <v>336</v>
      </c>
      <c r="C25" s="5" t="n">
        <v>0</v>
      </c>
    </row>
    <row r="26" spans="1:3">
      <c r="A26" s="4" t="s">
        <v>342</v>
      </c>
    </row>
    <row r="27" spans="1:3">
      <c r="A27" s="3" t="s">
        <v>334</v>
      </c>
    </row>
    <row r="28" spans="1:3">
      <c r="A28" s="4" t="s">
        <v>336</v>
      </c>
      <c r="C28" s="5" t="n">
        <v>0</v>
      </c>
    </row>
    <row r="29" spans="1:3">
      <c r="A29" s="4" t="s">
        <v>317</v>
      </c>
    </row>
    <row r="30" spans="1:3">
      <c r="A30" s="3" t="s">
        <v>334</v>
      </c>
    </row>
    <row r="31" spans="1:3">
      <c r="A31" s="4" t="s">
        <v>336</v>
      </c>
      <c r="C31" s="5" t="n">
        <v>12788</v>
      </c>
    </row>
    <row r="32" spans="1:3">
      <c r="A32" s="4" t="s">
        <v>343</v>
      </c>
    </row>
    <row r="33" spans="1:3">
      <c r="A33" s="3" t="s">
        <v>334</v>
      </c>
    </row>
    <row r="34" spans="1:3">
      <c r="A34" s="4" t="s">
        <v>336</v>
      </c>
      <c r="C34" s="5" t="n">
        <v>0</v>
      </c>
    </row>
    <row r="35" spans="1:3">
      <c r="A35" s="4" t="s">
        <v>344</v>
      </c>
    </row>
    <row r="36" spans="1:3">
      <c r="A36" s="3" t="s">
        <v>334</v>
      </c>
    </row>
    <row r="37" spans="1:3">
      <c r="A37" s="4" t="s">
        <v>336</v>
      </c>
      <c r="C37" s="5" t="n">
        <v>12788</v>
      </c>
    </row>
    <row r="38" spans="1:3">
      <c r="A38" s="4" t="s">
        <v>345</v>
      </c>
    </row>
    <row r="39" spans="1:3">
      <c r="A39" s="3" t="s">
        <v>334</v>
      </c>
    </row>
    <row r="40" spans="1:3">
      <c r="A40" s="4" t="s">
        <v>336</v>
      </c>
      <c r="C40" s="5" t="n">
        <v>0</v>
      </c>
    </row>
    <row r="41" spans="1:3">
      <c r="A41" s="4" t="s">
        <v>346</v>
      </c>
    </row>
    <row r="42" spans="1:3">
      <c r="A42" s="3" t="s">
        <v>334</v>
      </c>
    </row>
    <row r="43" spans="1:3">
      <c r="A43" s="4" t="s">
        <v>335</v>
      </c>
      <c r="B43" s="5" t="n">
        <v>10072</v>
      </c>
      <c r="C43" s="5" t="n">
        <v>39478</v>
      </c>
    </row>
    <row r="44" spans="1:3">
      <c r="A44" s="4" t="s">
        <v>347</v>
      </c>
    </row>
    <row r="45" spans="1:3">
      <c r="A45" s="3" t="s">
        <v>334</v>
      </c>
    </row>
    <row r="46" spans="1:3">
      <c r="A46" s="4" t="s">
        <v>335</v>
      </c>
      <c r="B46" s="5" t="n">
        <v>10072</v>
      </c>
      <c r="C46" s="5" t="n">
        <v>39478</v>
      </c>
    </row>
    <row r="47" spans="1:3">
      <c r="A47" s="4" t="s">
        <v>348</v>
      </c>
    </row>
    <row r="48" spans="1:3">
      <c r="A48" s="3" t="s">
        <v>334</v>
      </c>
    </row>
    <row r="49" spans="1:3">
      <c r="A49" s="4" t="s">
        <v>335</v>
      </c>
      <c r="B49" s="5" t="n">
        <v>0</v>
      </c>
      <c r="C49" s="5" t="n">
        <v>0</v>
      </c>
    </row>
    <row r="50" spans="1:3">
      <c r="A50" s="4" t="s">
        <v>349</v>
      </c>
    </row>
    <row r="51" spans="1:3">
      <c r="A51" s="3" t="s">
        <v>334</v>
      </c>
    </row>
    <row r="52" spans="1:3">
      <c r="A52" s="4" t="s">
        <v>335</v>
      </c>
      <c r="B52" s="7" t="n">
        <v>0</v>
      </c>
      <c r="C52" s="5" t="n">
        <v>0</v>
      </c>
    </row>
    <row r="53" spans="1:3">
      <c r="A53" s="4" t="s">
        <v>317</v>
      </c>
    </row>
    <row r="54" spans="1:3">
      <c r="A54" s="3" t="s">
        <v>334</v>
      </c>
    </row>
    <row r="55" spans="1:3">
      <c r="A55" s="4" t="s">
        <v>335</v>
      </c>
      <c r="C55" s="5" t="n">
        <v>1000</v>
      </c>
    </row>
    <row r="56" spans="1:3">
      <c r="A56" s="4" t="s">
        <v>343</v>
      </c>
    </row>
    <row r="57" spans="1:3">
      <c r="A57" s="3" t="s">
        <v>334</v>
      </c>
    </row>
    <row r="58" spans="1:3">
      <c r="A58" s="4" t="s">
        <v>335</v>
      </c>
      <c r="C58" s="5" t="n">
        <v>0</v>
      </c>
    </row>
    <row r="59" spans="1:3">
      <c r="A59" s="4" t="s">
        <v>344</v>
      </c>
    </row>
    <row r="60" spans="1:3">
      <c r="A60" s="3" t="s">
        <v>334</v>
      </c>
    </row>
    <row r="61" spans="1:3">
      <c r="A61" s="4" t="s">
        <v>335</v>
      </c>
      <c r="C61" s="5" t="n">
        <v>1000</v>
      </c>
    </row>
    <row r="62" spans="1:3">
      <c r="A62" s="4" t="s">
        <v>345</v>
      </c>
    </row>
    <row r="63" spans="1:3">
      <c r="A63" s="3" t="s">
        <v>334</v>
      </c>
    </row>
    <row r="64" spans="1:3">
      <c r="A64" s="4" t="s">
        <v>335</v>
      </c>
      <c r="C6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0</v>
      </c>
      <c r="B1" s="2" t="s">
        <v>1</v>
      </c>
      <c r="C1" s="2" t="s">
        <v>351</v>
      </c>
    </row>
    <row r="2" spans="1:3">
      <c r="B2" s="2" t="s">
        <v>71</v>
      </c>
      <c r="C2" s="2" t="s">
        <v>27</v>
      </c>
    </row>
    <row r="3" spans="1:3">
      <c r="A3" s="4" t="s">
        <v>317</v>
      </c>
    </row>
    <row r="4" spans="1:3">
      <c r="A4" s="3" t="s">
        <v>334</v>
      </c>
    </row>
    <row r="5" spans="1:3">
      <c r="A5" s="4" t="s">
        <v>352</v>
      </c>
      <c r="C5" s="4" t="s">
        <v>353</v>
      </c>
    </row>
    <row r="6" spans="1:3">
      <c r="A6" s="4" t="s">
        <v>354</v>
      </c>
    </row>
    <row r="7" spans="1:3">
      <c r="A7" s="3" t="s">
        <v>334</v>
      </c>
    </row>
    <row r="8" spans="1:3">
      <c r="A8" s="4" t="s">
        <v>352</v>
      </c>
      <c r="B8"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269</v>
      </c>
      <c r="D1" s="2" t="s">
        <v>27</v>
      </c>
    </row>
    <row r="2" spans="1:4">
      <c r="A2" s="3" t="s">
        <v>296</v>
      </c>
    </row>
    <row r="3" spans="1:4">
      <c r="A3" s="4" t="s">
        <v>357</v>
      </c>
      <c r="B3" s="7" t="n">
        <v>6512</v>
      </c>
      <c r="D3" s="7" t="n">
        <v>6249</v>
      </c>
    </row>
    <row r="4" spans="1:4">
      <c r="A4" s="4" t="s">
        <v>358</v>
      </c>
      <c r="B4" s="5" t="n">
        <v>-4403</v>
      </c>
      <c r="D4" s="5" t="n">
        <v>-4158</v>
      </c>
    </row>
    <row r="5" spans="1:4">
      <c r="A5" s="4" t="s">
        <v>33</v>
      </c>
      <c r="B5" s="5" t="n">
        <v>2109</v>
      </c>
      <c r="C5" s="7" t="n">
        <v>2091</v>
      </c>
      <c r="D5" s="5" t="n">
        <v>2091</v>
      </c>
    </row>
    <row r="6" spans="1:4">
      <c r="A6" s="4" t="s">
        <v>359</v>
      </c>
    </row>
    <row r="7" spans="1:4">
      <c r="A7" s="3" t="s">
        <v>296</v>
      </c>
    </row>
    <row r="8" spans="1:4">
      <c r="A8" s="4" t="s">
        <v>357</v>
      </c>
      <c r="B8" s="5" t="n">
        <v>5188</v>
      </c>
      <c r="D8" s="5" t="n">
        <v>5138</v>
      </c>
    </row>
    <row r="9" spans="1:4">
      <c r="A9" s="4" t="s">
        <v>360</v>
      </c>
    </row>
    <row r="10" spans="1:4">
      <c r="A10" s="3" t="s">
        <v>296</v>
      </c>
    </row>
    <row r="11" spans="1:4">
      <c r="A11" s="4" t="s">
        <v>357</v>
      </c>
      <c r="B11" s="5" t="n">
        <v>563</v>
      </c>
      <c r="D11" s="5" t="n">
        <v>480</v>
      </c>
    </row>
    <row r="12" spans="1:4">
      <c r="A12" s="4" t="s">
        <v>361</v>
      </c>
    </row>
    <row r="13" spans="1:4">
      <c r="A13" s="3" t="s">
        <v>296</v>
      </c>
    </row>
    <row r="14" spans="1:4">
      <c r="A14" s="4" t="s">
        <v>357</v>
      </c>
      <c r="B14" s="5" t="n">
        <v>278</v>
      </c>
      <c r="D14" s="5" t="n">
        <v>278</v>
      </c>
    </row>
    <row r="15" spans="1:4">
      <c r="A15" s="4" t="s">
        <v>295</v>
      </c>
    </row>
    <row r="16" spans="1:4">
      <c r="A16" s="3" t="s">
        <v>296</v>
      </c>
    </row>
    <row r="17" spans="1:4">
      <c r="A17" s="4" t="s">
        <v>357</v>
      </c>
      <c r="B17" s="5" t="n">
        <v>251</v>
      </c>
      <c r="D17" s="5" t="n">
        <v>235</v>
      </c>
    </row>
    <row r="18" spans="1:4">
      <c r="A18" s="4" t="s">
        <v>362</v>
      </c>
    </row>
    <row r="19" spans="1:4">
      <c r="A19" s="3" t="s">
        <v>296</v>
      </c>
    </row>
    <row r="20" spans="1:4">
      <c r="A20" s="4" t="s">
        <v>357</v>
      </c>
      <c r="B20" s="5" t="n">
        <v>136</v>
      </c>
      <c r="D20" s="5" t="n">
        <v>118</v>
      </c>
    </row>
    <row r="21" spans="1:4">
      <c r="A21" s="4" t="s">
        <v>363</v>
      </c>
    </row>
    <row r="22" spans="1:4">
      <c r="A22" s="3" t="s">
        <v>296</v>
      </c>
    </row>
    <row r="23" spans="1:4">
      <c r="A23" s="4" t="s">
        <v>357</v>
      </c>
      <c r="B23" s="7" t="n">
        <v>96</v>
      </c>
      <c r="D2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3</v>
      </c>
      <c r="B1" s="2" t="s">
        <v>1</v>
      </c>
    </row>
    <row r="2" spans="1:3">
      <c r="B2" s="2" t="s">
        <v>2</v>
      </c>
      <c r="C2" s="2" t="s">
        <v>71</v>
      </c>
    </row>
    <row r="3" spans="1:3">
      <c r="A3" s="3" t="s">
        <v>94</v>
      </c>
    </row>
    <row r="4" spans="1:3">
      <c r="A4" s="4" t="s">
        <v>84</v>
      </c>
      <c r="B4" s="7" t="n">
        <v>-50685</v>
      </c>
      <c r="C4" s="7" t="n">
        <v>-45777</v>
      </c>
    </row>
    <row r="5" spans="1:3">
      <c r="A5" s="3" t="s">
        <v>95</v>
      </c>
    </row>
    <row r="6" spans="1:3">
      <c r="A6" s="4" t="s">
        <v>96</v>
      </c>
      <c r="B6" s="5" t="n">
        <v>789</v>
      </c>
      <c r="C6" s="5" t="n">
        <v>567</v>
      </c>
    </row>
    <row r="7" spans="1:3">
      <c r="A7" s="4" t="s">
        <v>97</v>
      </c>
      <c r="B7" s="5" t="n">
        <v>-101</v>
      </c>
      <c r="C7" s="5" t="n">
        <v>200</v>
      </c>
    </row>
    <row r="8" spans="1:3">
      <c r="A8" s="4" t="s">
        <v>98</v>
      </c>
      <c r="B8" s="5" t="n">
        <v>-85</v>
      </c>
      <c r="C8" s="5" t="n">
        <v>16</v>
      </c>
    </row>
    <row r="9" spans="1:3">
      <c r="A9" s="4" t="s">
        <v>99</v>
      </c>
      <c r="B9" s="5" t="n">
        <v>3924</v>
      </c>
      <c r="C9" s="5" t="n">
        <v>2872</v>
      </c>
    </row>
    <row r="10" spans="1:3">
      <c r="A10" s="4" t="s">
        <v>100</v>
      </c>
      <c r="B10" s="5" t="n">
        <v>354</v>
      </c>
      <c r="C10" s="5" t="n">
        <v>249</v>
      </c>
    </row>
    <row r="11" spans="1:3">
      <c r="A11" s="4" t="s">
        <v>80</v>
      </c>
      <c r="B11" s="5" t="n">
        <v>0</v>
      </c>
      <c r="C11" s="5" t="n">
        <v>673</v>
      </c>
    </row>
    <row r="12" spans="1:3">
      <c r="A12" s="3" t="s">
        <v>101</v>
      </c>
    </row>
    <row r="13" spans="1:3">
      <c r="A13" s="4" t="s">
        <v>102</v>
      </c>
      <c r="B13" s="5" t="n">
        <v>0</v>
      </c>
      <c r="C13" s="5" t="n">
        <v>215</v>
      </c>
    </row>
    <row r="14" spans="1:3">
      <c r="A14" s="4" t="s">
        <v>103</v>
      </c>
      <c r="B14" s="5" t="n">
        <v>-2816</v>
      </c>
      <c r="C14" s="5" t="n">
        <v>317</v>
      </c>
    </row>
    <row r="15" spans="1:3">
      <c r="A15" s="4" t="s">
        <v>37</v>
      </c>
      <c r="B15" s="5" t="n">
        <v>-369</v>
      </c>
      <c r="C15" s="5" t="n">
        <v>-2399</v>
      </c>
    </row>
    <row r="16" spans="1:3">
      <c r="A16" s="4" t="s">
        <v>104</v>
      </c>
      <c r="B16" s="5" t="n">
        <v>810</v>
      </c>
      <c r="C16" s="5" t="n">
        <v>-66</v>
      </c>
    </row>
    <row r="17" spans="1:3">
      <c r="A17" s="4" t="s">
        <v>105</v>
      </c>
      <c r="B17" s="5" t="n">
        <v>1766</v>
      </c>
      <c r="C17" s="5" t="n">
        <v>3768</v>
      </c>
    </row>
    <row r="18" spans="1:3">
      <c r="A18" s="4" t="s">
        <v>106</v>
      </c>
      <c r="B18" s="5" t="n">
        <v>-46413</v>
      </c>
      <c r="C18" s="5" t="n">
        <v>-39365</v>
      </c>
    </row>
    <row r="19" spans="1:3">
      <c r="A19" s="3" t="s">
        <v>107</v>
      </c>
    </row>
    <row r="20" spans="1:3">
      <c r="A20" s="4" t="s">
        <v>108</v>
      </c>
      <c r="B20" s="5" t="n">
        <v>41655</v>
      </c>
      <c r="C20" s="5" t="n">
        <v>41115</v>
      </c>
    </row>
    <row r="21" spans="1:3">
      <c r="A21" s="4" t="s">
        <v>109</v>
      </c>
      <c r="B21" s="5" t="n">
        <v>-15598</v>
      </c>
      <c r="C21" s="5" t="n">
        <v>-48736</v>
      </c>
    </row>
    <row r="22" spans="1:3">
      <c r="A22" s="4" t="s">
        <v>110</v>
      </c>
      <c r="B22" s="5" t="n">
        <v>-516</v>
      </c>
      <c r="C22" s="5" t="n">
        <v>-584</v>
      </c>
    </row>
    <row r="23" spans="1:3">
      <c r="A23" s="4" t="s">
        <v>111</v>
      </c>
      <c r="B23" s="5" t="n">
        <v>105</v>
      </c>
      <c r="C23" s="5" t="n">
        <v>0</v>
      </c>
    </row>
    <row r="24" spans="1:3">
      <c r="A24" s="4" t="s">
        <v>112</v>
      </c>
      <c r="B24" s="5" t="n">
        <v>25646</v>
      </c>
      <c r="C24" s="5" t="n">
        <v>-8205</v>
      </c>
    </row>
    <row r="25" spans="1:3">
      <c r="A25" s="3" t="s">
        <v>113</v>
      </c>
    </row>
    <row r="26" spans="1:3">
      <c r="A26" s="4" t="s">
        <v>114</v>
      </c>
      <c r="B26" s="5" t="n">
        <v>0</v>
      </c>
      <c r="C26" s="5" t="n">
        <v>20999</v>
      </c>
    </row>
    <row r="27" spans="1:3">
      <c r="A27" s="4" t="s">
        <v>115</v>
      </c>
      <c r="B27" s="5" t="n">
        <v>0</v>
      </c>
      <c r="C27" s="5" t="n">
        <v>-12934</v>
      </c>
    </row>
    <row r="28" spans="1:3">
      <c r="A28" s="4" t="s">
        <v>116</v>
      </c>
      <c r="B28" s="5" t="n">
        <v>0</v>
      </c>
      <c r="C28" s="5" t="n">
        <v>47120</v>
      </c>
    </row>
    <row r="29" spans="1:3">
      <c r="A29" s="4" t="s">
        <v>117</v>
      </c>
      <c r="B29" s="5" t="n">
        <v>0</v>
      </c>
      <c r="C29" s="5" t="n">
        <v>5000</v>
      </c>
    </row>
    <row r="30" spans="1:3">
      <c r="A30" s="4" t="s">
        <v>118</v>
      </c>
      <c r="B30" s="5" t="n">
        <v>421</v>
      </c>
      <c r="C30" s="5" t="n">
        <v>620</v>
      </c>
    </row>
    <row r="31" spans="1:3">
      <c r="A31" s="4" t="s">
        <v>119</v>
      </c>
      <c r="B31" s="5" t="n">
        <v>196</v>
      </c>
      <c r="C31" s="5" t="n">
        <v>180</v>
      </c>
    </row>
    <row r="32" spans="1:3">
      <c r="A32" s="4" t="s">
        <v>120</v>
      </c>
      <c r="B32" s="5" t="n">
        <v>617</v>
      </c>
      <c r="C32" s="5" t="n">
        <v>60985</v>
      </c>
    </row>
    <row r="33" spans="1:3">
      <c r="A33" s="4" t="s">
        <v>121</v>
      </c>
      <c r="B33" s="5" t="n">
        <v>-113</v>
      </c>
      <c r="C33" s="5" t="n">
        <v>80</v>
      </c>
    </row>
    <row r="34" spans="1:3">
      <c r="A34" s="4" t="s">
        <v>122</v>
      </c>
      <c r="B34" s="5" t="n">
        <v>-20263</v>
      </c>
      <c r="C34" s="5" t="n">
        <v>13495</v>
      </c>
    </row>
    <row r="35" spans="1:3">
      <c r="A35" s="4" t="s">
        <v>123</v>
      </c>
      <c r="B35" s="5" t="n">
        <v>71027</v>
      </c>
      <c r="C35" s="5" t="n">
        <v>59048</v>
      </c>
    </row>
    <row r="36" spans="1:3">
      <c r="A36" s="4" t="s">
        <v>124</v>
      </c>
      <c r="B36" s="5" t="n">
        <v>50764</v>
      </c>
      <c r="C36" s="5" t="n">
        <v>72543</v>
      </c>
    </row>
    <row r="37" spans="1:3">
      <c r="A37" s="3" t="s">
        <v>125</v>
      </c>
    </row>
    <row r="38" spans="1:3">
      <c r="A38" s="4" t="s">
        <v>126</v>
      </c>
      <c r="B38" s="5" t="n">
        <v>833</v>
      </c>
      <c r="C38" s="5" t="n">
        <v>660</v>
      </c>
    </row>
    <row r="39" spans="1:3">
      <c r="A39" s="3" t="s">
        <v>127</v>
      </c>
    </row>
    <row r="40" spans="1:3">
      <c r="A40" s="4" t="s">
        <v>128</v>
      </c>
      <c r="B40" s="5" t="n">
        <v>310</v>
      </c>
      <c r="C40" s="5" t="n">
        <v>8</v>
      </c>
    </row>
    <row r="41" spans="1:3">
      <c r="A41" s="4" t="s">
        <v>129</v>
      </c>
      <c r="B41" s="5" t="n">
        <v>16</v>
      </c>
      <c r="C41" s="5" t="n">
        <v>31</v>
      </c>
    </row>
    <row r="42" spans="1:3">
      <c r="A42" s="4" t="s">
        <v>130</v>
      </c>
      <c r="B42" s="5" t="n">
        <v>0</v>
      </c>
      <c r="C42" s="5" t="n">
        <v>29</v>
      </c>
    </row>
    <row r="43" spans="1:3">
      <c r="A43" s="4" t="s">
        <v>131</v>
      </c>
      <c r="B43" s="7" t="n">
        <v>0</v>
      </c>
      <c r="C43" s="7" t="n">
        <v>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4</v>
      </c>
      <c r="B1" s="2" t="s">
        <v>70</v>
      </c>
      <c r="D1" s="2" t="s">
        <v>1</v>
      </c>
    </row>
    <row r="2" spans="1:5">
      <c r="B2" s="2" t="s">
        <v>2</v>
      </c>
      <c r="C2" s="2" t="s">
        <v>71</v>
      </c>
      <c r="D2" s="2" t="s">
        <v>2</v>
      </c>
      <c r="E2" s="2" t="s">
        <v>71</v>
      </c>
    </row>
    <row r="3" spans="1:5">
      <c r="A3" s="3" t="s">
        <v>148</v>
      </c>
    </row>
    <row r="4" spans="1:5">
      <c r="A4" s="4" t="s">
        <v>365</v>
      </c>
      <c r="B4" s="7" t="n">
        <v>200</v>
      </c>
      <c r="C4" s="7" t="n">
        <v>200</v>
      </c>
      <c r="D4" s="7" t="n">
        <v>789</v>
      </c>
      <c r="E4" s="7" t="n">
        <v>5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66</v>
      </c>
      <c r="B1" s="2" t="s">
        <v>2</v>
      </c>
      <c r="C1" s="2" t="s">
        <v>269</v>
      </c>
      <c r="D1" s="2" t="s">
        <v>27</v>
      </c>
    </row>
    <row r="2" spans="1:4">
      <c r="A2" s="3" t="s">
        <v>151</v>
      </c>
    </row>
    <row r="3" spans="1:4">
      <c r="A3" s="4" t="s">
        <v>367</v>
      </c>
      <c r="B3" s="7" t="n">
        <v>1873</v>
      </c>
      <c r="D3" s="7" t="n">
        <v>1902</v>
      </c>
    </row>
    <row r="4" spans="1:4">
      <c r="A4" s="4" t="s">
        <v>368</v>
      </c>
      <c r="B4" s="5" t="n">
        <v>105</v>
      </c>
      <c r="D4" s="5" t="n">
        <v>72</v>
      </c>
    </row>
    <row r="5" spans="1:4">
      <c r="A5" s="4" t="s">
        <v>369</v>
      </c>
      <c r="B5" s="5" t="n">
        <v>326</v>
      </c>
      <c r="D5" s="5" t="n">
        <v>1020</v>
      </c>
    </row>
    <row r="6" spans="1:4">
      <c r="A6" s="4" t="s">
        <v>370</v>
      </c>
      <c r="B6" s="5" t="n">
        <v>828</v>
      </c>
      <c r="D6" s="5" t="n">
        <v>268</v>
      </c>
    </row>
    <row r="7" spans="1:4">
      <c r="A7" s="4" t="s">
        <v>371</v>
      </c>
      <c r="B7" s="5" t="n">
        <v>5714</v>
      </c>
      <c r="D7" s="5" t="n">
        <v>3578</v>
      </c>
    </row>
    <row r="8" spans="1:4">
      <c r="A8" s="4" t="s">
        <v>372</v>
      </c>
      <c r="B8" s="5" t="n">
        <v>516</v>
      </c>
      <c r="D8" s="5" t="n">
        <v>859</v>
      </c>
    </row>
    <row r="9" spans="1:4">
      <c r="A9" s="4" t="s">
        <v>373</v>
      </c>
      <c r="B9" s="5" t="n">
        <v>175</v>
      </c>
      <c r="D9" s="5" t="n">
        <v>175</v>
      </c>
    </row>
    <row r="10" spans="1:4">
      <c r="A10" s="4" t="s">
        <v>374</v>
      </c>
      <c r="B10" s="5" t="n">
        <v>97</v>
      </c>
      <c r="D10" s="5" t="n">
        <v>89</v>
      </c>
    </row>
    <row r="11" spans="1:4">
      <c r="A11" s="4" t="s">
        <v>375</v>
      </c>
      <c r="B11" s="5" t="n">
        <v>584</v>
      </c>
      <c r="D11" s="5" t="n">
        <v>617</v>
      </c>
    </row>
    <row r="12" spans="1:4">
      <c r="A12" s="4" t="s">
        <v>38</v>
      </c>
      <c r="B12" s="7" t="n">
        <v>10218</v>
      </c>
      <c r="C12" s="7" t="n">
        <v>8580</v>
      </c>
      <c r="D12" s="7" t="n">
        <v>85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s="1" t="s">
        <v>376</v>
      </c>
      <c r="B1" s="2" t="s">
        <v>70</v>
      </c>
      <c r="D1" s="2" t="s">
        <v>1</v>
      </c>
      <c r="F1" s="2" t="s">
        <v>351</v>
      </c>
    </row>
    <row r="2" spans="1:8">
      <c r="B2" s="2" t="s">
        <v>277</v>
      </c>
      <c r="C2" s="2" t="s">
        <v>377</v>
      </c>
      <c r="D2" s="2" t="s">
        <v>277</v>
      </c>
      <c r="E2" s="2" t="s">
        <v>377</v>
      </c>
      <c r="F2" s="2" t="s">
        <v>378</v>
      </c>
      <c r="G2" s="2" t="s">
        <v>311</v>
      </c>
      <c r="H2" s="2" t="s">
        <v>379</v>
      </c>
    </row>
    <row r="3" spans="1:8">
      <c r="A3" s="3" t="s">
        <v>380</v>
      </c>
    </row>
    <row r="4" spans="1:8">
      <c r="A4" s="4" t="s">
        <v>381</v>
      </c>
      <c r="H4" s="5" t="n">
        <v>5100</v>
      </c>
    </row>
    <row r="5" spans="1:8">
      <c r="A5" s="4" t="s">
        <v>382</v>
      </c>
      <c r="B5" s="7" t="n">
        <v>200000</v>
      </c>
      <c r="D5" s="7" t="n">
        <v>200000</v>
      </c>
      <c r="G5" s="7" t="n">
        <v>200000</v>
      </c>
    </row>
    <row r="6" spans="1:8">
      <c r="A6" s="4" t="s">
        <v>383</v>
      </c>
      <c r="B6" s="5" t="n">
        <v>105000</v>
      </c>
      <c r="D6" s="5" t="n">
        <v>105000</v>
      </c>
      <c r="G6" s="5" t="n">
        <v>72000</v>
      </c>
    </row>
    <row r="7" spans="1:8">
      <c r="A7" s="4" t="s">
        <v>384</v>
      </c>
      <c r="B7" s="5" t="n">
        <v>500000</v>
      </c>
      <c r="C7" s="7" t="n">
        <v>500000</v>
      </c>
      <c r="D7" s="5" t="n">
        <v>1500000</v>
      </c>
      <c r="E7" s="7" t="n">
        <v>1400000</v>
      </c>
    </row>
    <row r="8" spans="1:8">
      <c r="A8" s="4" t="s">
        <v>385</v>
      </c>
    </row>
    <row r="9" spans="1:8">
      <c r="A9" s="3" t="s">
        <v>380</v>
      </c>
    </row>
    <row r="10" spans="1:8">
      <c r="A10" s="4" t="s">
        <v>386</v>
      </c>
      <c r="B10" s="5" t="n">
        <v>300000</v>
      </c>
      <c r="D10" s="5" t="n">
        <v>300000</v>
      </c>
    </row>
    <row r="11" spans="1:8">
      <c r="A11" s="4" t="s">
        <v>38</v>
      </c>
    </row>
    <row r="12" spans="1:8">
      <c r="A12" s="3" t="s">
        <v>380</v>
      </c>
    </row>
    <row r="13" spans="1:8">
      <c r="A13" s="4" t="s">
        <v>383</v>
      </c>
      <c r="B13" s="7" t="n">
        <v>100000</v>
      </c>
      <c r="D13" s="7" t="n">
        <v>100000</v>
      </c>
      <c r="G13" s="7" t="n">
        <v>100000</v>
      </c>
    </row>
    <row r="14" spans="1:8">
      <c r="A14" s="4" t="s">
        <v>387</v>
      </c>
    </row>
    <row r="15" spans="1:8">
      <c r="A15" s="3" t="s">
        <v>380</v>
      </c>
    </row>
    <row r="16" spans="1:8">
      <c r="A16" s="4" t="s">
        <v>388</v>
      </c>
      <c r="F16" s="7" t="n">
        <v>7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277</v>
      </c>
    </row>
    <row r="2" spans="1:2">
      <c r="A2" s="3" t="s">
        <v>390</v>
      </c>
    </row>
    <row r="3" spans="1:2">
      <c r="A3" s="4" t="s">
        <v>391</v>
      </c>
      <c r="B3" s="7" t="n">
        <v>362</v>
      </c>
    </row>
    <row r="4" spans="1:2">
      <c r="A4" s="5" t="n">
        <v>2019</v>
      </c>
      <c r="B4" s="5" t="n">
        <v>1482</v>
      </c>
    </row>
    <row r="5" spans="1:2">
      <c r="A5" s="5" t="n">
        <v>2020</v>
      </c>
      <c r="B5" s="5" t="n">
        <v>375</v>
      </c>
    </row>
    <row r="6" spans="1:2">
      <c r="A6" s="4" t="s">
        <v>392</v>
      </c>
      <c r="B6" s="7" t="n">
        <v>22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393</v>
      </c>
      <c r="B1" s="2" t="s">
        <v>394</v>
      </c>
      <c r="C1" s="2" t="s">
        <v>283</v>
      </c>
      <c r="D1" s="2" t="s">
        <v>395</v>
      </c>
      <c r="E1" s="2" t="s">
        <v>396</v>
      </c>
      <c r="F1" s="2" t="s">
        <v>2</v>
      </c>
      <c r="G1" s="2" t="s">
        <v>71</v>
      </c>
      <c r="H1" s="2" t="s">
        <v>2</v>
      </c>
      <c r="I1" s="2" t="s">
        <v>71</v>
      </c>
      <c r="J1" s="2" t="s">
        <v>27</v>
      </c>
      <c r="K1" s="2" t="s">
        <v>397</v>
      </c>
      <c r="L1" s="2" t="s">
        <v>398</v>
      </c>
      <c r="M1" s="2" t="s">
        <v>399</v>
      </c>
    </row>
    <row r="2" spans="1:13">
      <c r="A2" s="3" t="s">
        <v>400</v>
      </c>
    </row>
    <row r="3" spans="1:13">
      <c r="A3" s="4" t="s">
        <v>401</v>
      </c>
      <c r="H3" s="7" t="n">
        <v>0</v>
      </c>
      <c r="I3" s="7" t="n">
        <v>20999000</v>
      </c>
    </row>
    <row r="4" spans="1:13">
      <c r="A4" s="4" t="s">
        <v>80</v>
      </c>
      <c r="F4" s="7" t="n">
        <v>0</v>
      </c>
      <c r="G4" s="7" t="n">
        <v>673000</v>
      </c>
      <c r="H4" s="5" t="n">
        <v>0</v>
      </c>
      <c r="I4" s="5" t="n">
        <v>673000</v>
      </c>
    </row>
    <row r="5" spans="1:13">
      <c r="A5" s="4" t="s">
        <v>402</v>
      </c>
      <c r="H5" s="5" t="n">
        <v>300000</v>
      </c>
    </row>
    <row r="6" spans="1:13">
      <c r="A6" s="4" t="s">
        <v>403</v>
      </c>
      <c r="H6" s="5" t="n">
        <v>300000</v>
      </c>
    </row>
    <row r="7" spans="1:13">
      <c r="A7" s="4" t="s">
        <v>404</v>
      </c>
      <c r="F7" s="5" t="n">
        <v>384000</v>
      </c>
      <c r="G7" s="5" t="n">
        <v>268000</v>
      </c>
      <c r="H7" s="7" t="n">
        <v>1099000</v>
      </c>
      <c r="I7" s="5" t="n">
        <v>847000</v>
      </c>
    </row>
    <row r="8" spans="1:13">
      <c r="A8" s="4" t="s">
        <v>405</v>
      </c>
    </row>
    <row r="9" spans="1:13">
      <c r="A9" s="3" t="s">
        <v>400</v>
      </c>
    </row>
    <row r="10" spans="1:13">
      <c r="A10" s="4" t="s">
        <v>406</v>
      </c>
      <c r="H10" s="4" t="s">
        <v>407</v>
      </c>
    </row>
    <row r="11" spans="1:13">
      <c r="A11" s="4" t="s">
        <v>408</v>
      </c>
    </row>
    <row r="12" spans="1:13">
      <c r="A12" s="3" t="s">
        <v>400</v>
      </c>
    </row>
    <row r="13" spans="1:13">
      <c r="A13" s="4" t="s">
        <v>409</v>
      </c>
      <c r="L13" s="5" t="n">
        <v>37978</v>
      </c>
    </row>
    <row r="14" spans="1:13">
      <c r="A14" s="4" t="s">
        <v>406</v>
      </c>
      <c r="H14" s="4" t="s">
        <v>407</v>
      </c>
    </row>
    <row r="15" spans="1:13">
      <c r="A15" s="4" t="s">
        <v>410</v>
      </c>
    </row>
    <row r="16" spans="1:13">
      <c r="A16" s="3" t="s">
        <v>400</v>
      </c>
    </row>
    <row r="17" spans="1:13">
      <c r="A17" s="4" t="s">
        <v>411</v>
      </c>
      <c r="L17" s="9" t="n">
        <v>11.32</v>
      </c>
    </row>
    <row r="18" spans="1:13">
      <c r="A18" s="4" t="s">
        <v>412</v>
      </c>
    </row>
    <row r="19" spans="1:13">
      <c r="A19" s="3" t="s">
        <v>400</v>
      </c>
    </row>
    <row r="20" spans="1:13">
      <c r="A20" s="4" t="s">
        <v>413</v>
      </c>
      <c r="L20" s="7" t="n">
        <v>12000000</v>
      </c>
      <c r="M20" s="7" t="n">
        <v>7500000</v>
      </c>
    </row>
    <row r="21" spans="1:13">
      <c r="A21" s="4" t="s">
        <v>401</v>
      </c>
      <c r="D21" s="7" t="n">
        <v>4500000</v>
      </c>
      <c r="E21" s="7" t="n">
        <v>3000000</v>
      </c>
    </row>
    <row r="22" spans="1:13">
      <c r="A22" s="4" t="s">
        <v>414</v>
      </c>
      <c r="H22" s="4" t="s">
        <v>415</v>
      </c>
    </row>
    <row r="23" spans="1:13">
      <c r="A23" s="4" t="s">
        <v>416</v>
      </c>
      <c r="H23" s="4" t="s">
        <v>417</v>
      </c>
    </row>
    <row r="24" spans="1:13">
      <c r="A24" s="4" t="s">
        <v>418</v>
      </c>
      <c r="H24" s="4" t="s">
        <v>419</v>
      </c>
    </row>
    <row r="25" spans="1:13">
      <c r="A25" s="4" t="s">
        <v>420</v>
      </c>
      <c r="F25" s="7" t="n">
        <v>700000</v>
      </c>
      <c r="H25" s="7" t="n">
        <v>700000</v>
      </c>
    </row>
    <row r="26" spans="1:13">
      <c r="A26" s="4" t="s">
        <v>421</v>
      </c>
      <c r="E26" s="7" t="n">
        <v>100000</v>
      </c>
      <c r="L26" s="7" t="n">
        <v>100000</v>
      </c>
    </row>
    <row r="27" spans="1:13">
      <c r="A27" s="4" t="s">
        <v>422</v>
      </c>
      <c r="C27" s="5" t="n">
        <v>16493</v>
      </c>
    </row>
    <row r="28" spans="1:13">
      <c r="A28" s="4" t="s">
        <v>423</v>
      </c>
      <c r="C28" s="5" t="n">
        <v>4697</v>
      </c>
    </row>
    <row r="29" spans="1:13">
      <c r="A29" s="4" t="s">
        <v>424</v>
      </c>
      <c r="B29" s="7" t="n">
        <v>10000000</v>
      </c>
    </row>
    <row r="30" spans="1:13">
      <c r="A30" s="4" t="s">
        <v>425</v>
      </c>
    </row>
    <row r="31" spans="1:13">
      <c r="A31" s="3" t="s">
        <v>400</v>
      </c>
    </row>
    <row r="32" spans="1:13">
      <c r="A32" s="4" t="s">
        <v>409</v>
      </c>
      <c r="K32" s="5" t="n">
        <v>17888</v>
      </c>
    </row>
    <row r="33" spans="1:13">
      <c r="A33" s="4" t="s">
        <v>426</v>
      </c>
    </row>
    <row r="34" spans="1:13">
      <c r="A34" s="3" t="s">
        <v>400</v>
      </c>
    </row>
    <row r="35" spans="1:13">
      <c r="A35" s="4" t="s">
        <v>409</v>
      </c>
      <c r="D35" s="5" t="n">
        <v>40000</v>
      </c>
      <c r="E35" s="5" t="n">
        <v>26668</v>
      </c>
      <c r="K35" s="5" t="n">
        <v>66668</v>
      </c>
    </row>
    <row r="36" spans="1:13">
      <c r="A36" s="4" t="s">
        <v>427</v>
      </c>
    </row>
    <row r="37" spans="1:13">
      <c r="A37" s="3" t="s">
        <v>400</v>
      </c>
    </row>
    <row r="38" spans="1:13">
      <c r="A38" s="4" t="s">
        <v>409</v>
      </c>
      <c r="L38" s="5" t="n">
        <v>15094</v>
      </c>
    </row>
    <row r="39" spans="1:13">
      <c r="A39" s="4" t="s">
        <v>428</v>
      </c>
    </row>
    <row r="40" spans="1:13">
      <c r="A40" s="3" t="s">
        <v>400</v>
      </c>
    </row>
    <row r="41" spans="1:13">
      <c r="A41" s="4" t="s">
        <v>429</v>
      </c>
      <c r="F41" s="4" t="s">
        <v>430</v>
      </c>
      <c r="H41" s="4" t="s">
        <v>430</v>
      </c>
    </row>
    <row r="42" spans="1:13">
      <c r="A42" s="4" t="s">
        <v>431</v>
      </c>
    </row>
    <row r="43" spans="1:13">
      <c r="A43" s="3" t="s">
        <v>400</v>
      </c>
    </row>
    <row r="44" spans="1:13">
      <c r="A44" s="4" t="s">
        <v>429</v>
      </c>
      <c r="F44" s="4" t="s">
        <v>432</v>
      </c>
      <c r="H44" s="4" t="s">
        <v>432</v>
      </c>
    </row>
    <row r="45" spans="1:13">
      <c r="A45" s="4" t="s">
        <v>433</v>
      </c>
    </row>
    <row r="46" spans="1:13">
      <c r="A46" s="3" t="s">
        <v>400</v>
      </c>
    </row>
    <row r="47" spans="1:13">
      <c r="A47" s="4" t="s">
        <v>411</v>
      </c>
      <c r="K47" s="9" t="n">
        <v>16.77</v>
      </c>
    </row>
    <row r="48" spans="1:13">
      <c r="A48" s="4" t="s">
        <v>434</v>
      </c>
    </row>
    <row r="49" spans="1:13">
      <c r="A49" s="3" t="s">
        <v>400</v>
      </c>
    </row>
    <row r="50" spans="1:13">
      <c r="A50" s="4" t="s">
        <v>414</v>
      </c>
      <c r="H50" s="4" t="s">
        <v>435</v>
      </c>
    </row>
    <row r="51" spans="1:13">
      <c r="A51" s="4" t="s">
        <v>418</v>
      </c>
      <c r="H51" s="4" t="s">
        <v>436</v>
      </c>
    </row>
    <row r="52" spans="1:13">
      <c r="A52" s="4" t="s">
        <v>420</v>
      </c>
      <c r="F52" s="7" t="n">
        <v>1100000</v>
      </c>
      <c r="H52" s="7" t="n">
        <v>1100000</v>
      </c>
    </row>
    <row r="53" spans="1:13">
      <c r="A53" s="4" t="s">
        <v>437</v>
      </c>
      <c r="B53" s="5" t="n">
        <v>21000000</v>
      </c>
      <c r="F53" s="5" t="n">
        <v>21000000</v>
      </c>
      <c r="H53" s="5" t="n">
        <v>21000000</v>
      </c>
      <c r="J53" s="7" t="n">
        <v>21000000</v>
      </c>
    </row>
    <row r="54" spans="1:13">
      <c r="A54" s="4" t="s">
        <v>80</v>
      </c>
      <c r="G54" s="5" t="n">
        <v>700000</v>
      </c>
    </row>
    <row r="55" spans="1:13">
      <c r="A55" s="4" t="s">
        <v>438</v>
      </c>
      <c r="B55" s="7" t="n">
        <v>100000</v>
      </c>
    </row>
    <row r="56" spans="1:13">
      <c r="A56" s="4" t="s">
        <v>404</v>
      </c>
      <c r="F56" s="7" t="n">
        <v>400000</v>
      </c>
      <c r="G56" s="7" t="n">
        <v>300000</v>
      </c>
      <c r="H56" s="7" t="n">
        <v>1100000</v>
      </c>
      <c r="I56" s="7" t="n">
        <v>800000</v>
      </c>
    </row>
    <row r="57" spans="1:13">
      <c r="A57" s="4" t="s">
        <v>439</v>
      </c>
    </row>
    <row r="58" spans="1:13">
      <c r="A58" s="3" t="s">
        <v>400</v>
      </c>
    </row>
    <row r="59" spans="1:13">
      <c r="A59" s="4" t="s">
        <v>429</v>
      </c>
      <c r="F59" s="4" t="s">
        <v>440</v>
      </c>
      <c r="H59" s="4" t="s">
        <v>440</v>
      </c>
    </row>
    <row r="60" spans="1:13">
      <c r="A60" s="4" t="s">
        <v>441</v>
      </c>
    </row>
    <row r="61" spans="1:13">
      <c r="A61" s="3" t="s">
        <v>400</v>
      </c>
    </row>
    <row r="62" spans="1:13">
      <c r="A62" s="4" t="s">
        <v>429</v>
      </c>
      <c r="F62" s="4" t="s">
        <v>430</v>
      </c>
      <c r="H62" s="4" t="s">
        <v>430</v>
      </c>
    </row>
    <row r="63" spans="1:13">
      <c r="A63" s="4" t="s">
        <v>442</v>
      </c>
    </row>
    <row r="64" spans="1:13">
      <c r="A64" s="3" t="s">
        <v>400</v>
      </c>
    </row>
    <row r="65" spans="1:13">
      <c r="A65" s="4" t="s">
        <v>429</v>
      </c>
      <c r="F65" s="4" t="s">
        <v>432</v>
      </c>
      <c r="H65" s="4" t="s">
        <v>432</v>
      </c>
    </row>
    <row r="66" spans="1:13">
      <c r="A66" s="4" t="s">
        <v>443</v>
      </c>
    </row>
    <row r="67" spans="1:13">
      <c r="A67" s="3" t="s">
        <v>400</v>
      </c>
    </row>
    <row r="68" spans="1:13">
      <c r="A68" s="4" t="s">
        <v>444</v>
      </c>
      <c r="B68" s="4" t="s">
        <v>4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277</v>
      </c>
    </row>
    <row r="2" spans="1:2">
      <c r="A2" s="3" t="s">
        <v>447</v>
      </c>
    </row>
    <row r="3" spans="1:2">
      <c r="A3" s="4" t="s">
        <v>448</v>
      </c>
      <c r="B3" s="7" t="n">
        <v>309</v>
      </c>
    </row>
    <row r="4" spans="1:2">
      <c r="A4" s="5" t="n">
        <v>2019</v>
      </c>
      <c r="B4" s="5" t="n">
        <v>4690</v>
      </c>
    </row>
    <row r="5" spans="1:2">
      <c r="A5" s="5" t="n">
        <v>2020</v>
      </c>
      <c r="B5" s="5" t="n">
        <v>9197</v>
      </c>
    </row>
    <row r="6" spans="1:2">
      <c r="A6" s="5" t="n">
        <v>2021</v>
      </c>
      <c r="B6" s="5" t="n">
        <v>8705</v>
      </c>
    </row>
    <row r="7" spans="1:2">
      <c r="A7" s="5" t="n">
        <v>2022</v>
      </c>
      <c r="B7" s="5" t="n">
        <v>1754</v>
      </c>
    </row>
    <row r="8" spans="1:2">
      <c r="A8" s="4" t="s">
        <v>449</v>
      </c>
      <c r="B8" s="5" t="n">
        <v>24655</v>
      </c>
    </row>
    <row r="9" spans="1:2">
      <c r="A9" s="4" t="s">
        <v>450</v>
      </c>
      <c r="B9" s="5" t="n">
        <v>-2605</v>
      </c>
    </row>
    <row r="10" spans="1:2">
      <c r="A10" s="4" t="s">
        <v>451</v>
      </c>
      <c r="B10" s="5" t="n">
        <v>-751</v>
      </c>
    </row>
    <row r="11" spans="1:2">
      <c r="A11" s="4" t="s">
        <v>452</v>
      </c>
      <c r="B11" s="5" t="n">
        <v>-21299</v>
      </c>
    </row>
    <row r="12" spans="1:2">
      <c r="A12" s="4" t="s">
        <v>44</v>
      </c>
      <c r="B1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21"/>
    <col customWidth="1" max="3" min="3" width="37"/>
    <col customWidth="1" max="4" min="4" width="37"/>
    <col customWidth="1" max="5" min="5" width="21"/>
    <col customWidth="1" max="6" min="6" width="30"/>
  </cols>
  <sheetData>
    <row r="1" spans="1:6">
      <c r="A1" s="1" t="s">
        <v>453</v>
      </c>
      <c r="B1" s="2" t="s">
        <v>454</v>
      </c>
      <c r="C1" s="2" t="s">
        <v>455</v>
      </c>
      <c r="D1" s="2" t="s">
        <v>456</v>
      </c>
      <c r="E1" s="2" t="s">
        <v>377</v>
      </c>
      <c r="F1" s="2" t="s">
        <v>457</v>
      </c>
    </row>
    <row r="2" spans="1:6">
      <c r="A2" s="3" t="s">
        <v>458</v>
      </c>
    </row>
    <row r="3" spans="1:6">
      <c r="A3" s="4" t="s">
        <v>459</v>
      </c>
      <c r="D3" s="5" t="n">
        <v>22426493</v>
      </c>
    </row>
    <row r="4" spans="1:6">
      <c r="A4" s="4" t="s">
        <v>460</v>
      </c>
      <c r="D4" s="8" t="n">
        <v>0.0001</v>
      </c>
      <c r="F4" s="8" t="n">
        <v>0.0001</v>
      </c>
    </row>
    <row r="5" spans="1:6">
      <c r="A5" s="4" t="s">
        <v>461</v>
      </c>
      <c r="D5" s="7" t="n">
        <v>0</v>
      </c>
      <c r="E5" s="7" t="n">
        <v>5000000</v>
      </c>
    </row>
    <row r="6" spans="1:6">
      <c r="A6" s="4" t="s">
        <v>462</v>
      </c>
      <c r="D6" s="5" t="n">
        <v>200000000</v>
      </c>
      <c r="F6" s="5" t="n">
        <v>200000000</v>
      </c>
    </row>
    <row r="7" spans="1:6">
      <c r="A7" s="4" t="s">
        <v>463</v>
      </c>
      <c r="D7" s="5" t="n">
        <v>1</v>
      </c>
    </row>
    <row r="8" spans="1:6">
      <c r="A8" s="4" t="s">
        <v>464</v>
      </c>
      <c r="D8" s="7" t="n">
        <v>0</v>
      </c>
    </row>
    <row r="9" spans="1:6">
      <c r="A9" s="4" t="s">
        <v>465</v>
      </c>
    </row>
    <row r="10" spans="1:6">
      <c r="A10" s="3" t="s">
        <v>458</v>
      </c>
    </row>
    <row r="11" spans="1:6">
      <c r="A11" s="4" t="s">
        <v>466</v>
      </c>
      <c r="B11" s="7" t="n">
        <v>200000000</v>
      </c>
    </row>
    <row r="12" spans="1:6">
      <c r="A12" s="4" t="s">
        <v>467</v>
      </c>
      <c r="D12" s="7" t="n">
        <v>50000000</v>
      </c>
    </row>
    <row r="13" spans="1:6">
      <c r="A13" s="4" t="s">
        <v>459</v>
      </c>
      <c r="D13" s="5" t="n">
        <v>0</v>
      </c>
    </row>
    <row r="14" spans="1:6">
      <c r="A14" s="4" t="s">
        <v>468</v>
      </c>
    </row>
    <row r="15" spans="1:6">
      <c r="A15" s="3" t="s">
        <v>458</v>
      </c>
    </row>
    <row r="16" spans="1:6">
      <c r="A16" s="4" t="s">
        <v>459</v>
      </c>
      <c r="C16" s="5" t="n">
        <v>2750000</v>
      </c>
    </row>
    <row r="17" spans="1:6">
      <c r="A17" s="4" t="s">
        <v>460</v>
      </c>
      <c r="C17" s="8" t="n">
        <v>0.0001</v>
      </c>
    </row>
    <row r="18" spans="1:6">
      <c r="A18" s="4" t="s">
        <v>469</v>
      </c>
      <c r="C18" s="7" t="n">
        <v>16</v>
      </c>
    </row>
    <row r="19" spans="1:6">
      <c r="A19" s="4" t="s">
        <v>461</v>
      </c>
      <c r="C19" s="7" t="n">
        <v>47100000</v>
      </c>
    </row>
    <row r="20" spans="1:6">
      <c r="A20" s="4" t="s">
        <v>470</v>
      </c>
    </row>
    <row r="21" spans="1:6">
      <c r="A21" s="3" t="s">
        <v>458</v>
      </c>
    </row>
    <row r="22" spans="1:6">
      <c r="A22" s="4" t="s">
        <v>469</v>
      </c>
      <c r="C22" s="9" t="n">
        <v>17.71</v>
      </c>
    </row>
    <row r="23" spans="1:6">
      <c r="A23" s="4" t="s">
        <v>471</v>
      </c>
    </row>
    <row r="24" spans="1:6">
      <c r="A24" s="3" t="s">
        <v>458</v>
      </c>
    </row>
    <row r="25" spans="1:6">
      <c r="A25" s="4" t="s">
        <v>459</v>
      </c>
      <c r="C25" s="5" t="n">
        <v>79130</v>
      </c>
    </row>
    <row r="26" spans="1:6">
      <c r="A26" s="4" t="s">
        <v>472</v>
      </c>
      <c r="C26" s="9" t="n">
        <v>17.71</v>
      </c>
    </row>
    <row r="27" spans="1:6">
      <c r="A27" s="4" t="s">
        <v>406</v>
      </c>
      <c r="C27" s="4" t="s">
        <v>300</v>
      </c>
    </row>
    <row r="28" spans="1:6">
      <c r="A28" s="4" t="s">
        <v>469</v>
      </c>
      <c r="C28" s="11" t="n">
        <v>0.125</v>
      </c>
    </row>
    <row r="29" spans="1:6">
      <c r="A29" s="4" t="s">
        <v>473</v>
      </c>
    </row>
    <row r="30" spans="1:6">
      <c r="A30" s="3" t="s">
        <v>458</v>
      </c>
    </row>
    <row r="31" spans="1:6">
      <c r="A31" s="4" t="s">
        <v>474</v>
      </c>
      <c r="C31" s="5" t="n">
        <v>3387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476</v>
      </c>
    </row>
    <row r="3" spans="1:3">
      <c r="A3" s="4" t="s">
        <v>329</v>
      </c>
      <c r="B3" s="5" t="n">
        <v>6069900</v>
      </c>
      <c r="C3" s="5" t="n">
        <v>3868662</v>
      </c>
    </row>
    <row r="4" spans="1:3">
      <c r="A4" s="4" t="s">
        <v>477</v>
      </c>
    </row>
    <row r="5" spans="1:3">
      <c r="A5" s="3" t="s">
        <v>476</v>
      </c>
    </row>
    <row r="6" spans="1:3">
      <c r="A6" s="4" t="s">
        <v>329</v>
      </c>
      <c r="B6" s="5" t="n">
        <v>2665299</v>
      </c>
      <c r="C6" s="5" t="n">
        <v>1035043</v>
      </c>
    </row>
    <row r="7" spans="1:3">
      <c r="A7" s="4" t="s">
        <v>331</v>
      </c>
    </row>
    <row r="8" spans="1:3">
      <c r="A8" s="3" t="s">
        <v>476</v>
      </c>
    </row>
    <row r="9" spans="1:3">
      <c r="A9" s="4" t="s">
        <v>329</v>
      </c>
      <c r="B9" s="5" t="n">
        <v>40000</v>
      </c>
      <c r="C9" s="5" t="n">
        <v>0</v>
      </c>
    </row>
    <row r="10" spans="1:3">
      <c r="A10" s="4" t="s">
        <v>478</v>
      </c>
    </row>
    <row r="11" spans="1:3">
      <c r="A11" s="3" t="s">
        <v>476</v>
      </c>
    </row>
    <row r="12" spans="1:3">
      <c r="A12" s="4" t="s">
        <v>329</v>
      </c>
      <c r="B12" s="5" t="n">
        <v>3188169</v>
      </c>
      <c r="C12" s="5" t="n">
        <v>2657187</v>
      </c>
    </row>
    <row r="13" spans="1:3">
      <c r="A13" s="4" t="s">
        <v>471</v>
      </c>
    </row>
    <row r="14" spans="1:3">
      <c r="A14" s="3" t="s">
        <v>476</v>
      </c>
    </row>
    <row r="15" spans="1:3">
      <c r="A15" s="4" t="s">
        <v>329</v>
      </c>
      <c r="B15" s="5" t="n">
        <v>176432</v>
      </c>
      <c r="C15" s="5" t="n">
        <v>1764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 customWidth="1" max="5" min="5" width="21"/>
    <col customWidth="1" max="6" min="6" width="37"/>
    <col customWidth="1" max="7" min="7" width="37"/>
    <col customWidth="1" max="8" min="8" width="27"/>
    <col customWidth="1" max="9" min="9" width="20"/>
  </cols>
  <sheetData>
    <row r="1" spans="1:9">
      <c r="A1" s="1" t="s">
        <v>479</v>
      </c>
      <c r="B1" s="2" t="s">
        <v>70</v>
      </c>
      <c r="F1" s="2" t="s">
        <v>1</v>
      </c>
      <c r="H1" s="2" t="s">
        <v>351</v>
      </c>
    </row>
    <row r="2" spans="1:9">
      <c r="B2" s="2" t="s">
        <v>480</v>
      </c>
      <c r="C2" s="2" t="s">
        <v>481</v>
      </c>
      <c r="D2" s="2" t="s">
        <v>482</v>
      </c>
      <c r="E2" s="2" t="s">
        <v>377</v>
      </c>
      <c r="F2" s="2" t="s">
        <v>456</v>
      </c>
      <c r="G2" s="2" t="s">
        <v>483</v>
      </c>
      <c r="H2" s="2" t="s">
        <v>484</v>
      </c>
      <c r="I2" s="2" t="s">
        <v>485</v>
      </c>
    </row>
    <row r="3" spans="1:9">
      <c r="A3" s="3" t="s">
        <v>486</v>
      </c>
    </row>
    <row r="4" spans="1:9">
      <c r="A4" s="4" t="s">
        <v>487</v>
      </c>
      <c r="B4" s="5" t="n">
        <v>6069900</v>
      </c>
      <c r="F4" s="5" t="n">
        <v>6069900</v>
      </c>
      <c r="H4" s="5" t="n">
        <v>3868662</v>
      </c>
    </row>
    <row r="5" spans="1:9">
      <c r="A5" s="4" t="s">
        <v>488</v>
      </c>
      <c r="B5" s="7" t="n">
        <v>1485</v>
      </c>
      <c r="E5" s="7" t="n">
        <v>1314</v>
      </c>
      <c r="F5" s="7" t="n">
        <v>3924</v>
      </c>
      <c r="G5" s="7" t="n">
        <v>2872</v>
      </c>
    </row>
    <row r="6" spans="1:9">
      <c r="A6" s="4" t="s">
        <v>477</v>
      </c>
    </row>
    <row r="7" spans="1:9">
      <c r="A7" s="3" t="s">
        <v>486</v>
      </c>
    </row>
    <row r="8" spans="1:9">
      <c r="A8" s="4" t="s">
        <v>487</v>
      </c>
      <c r="B8" s="5" t="n">
        <v>2665299</v>
      </c>
      <c r="F8" s="5" t="n">
        <v>2665299</v>
      </c>
      <c r="H8" s="5" t="n">
        <v>1035043</v>
      </c>
    </row>
    <row r="9" spans="1:9">
      <c r="A9" s="4" t="s">
        <v>489</v>
      </c>
      <c r="F9" s="4" t="s">
        <v>490</v>
      </c>
    </row>
    <row r="10" spans="1:9">
      <c r="A10" s="4" t="s">
        <v>491</v>
      </c>
      <c r="F10" s="9" t="n">
        <v>9.029999999999999</v>
      </c>
      <c r="G10" s="9" t="n">
        <v>13.04</v>
      </c>
    </row>
    <row r="11" spans="1:9">
      <c r="A11" s="4" t="s">
        <v>492</v>
      </c>
      <c r="B11" s="7" t="n">
        <v>400</v>
      </c>
      <c r="E11" s="7" t="n">
        <v>2000</v>
      </c>
      <c r="F11" s="7" t="n">
        <v>400</v>
      </c>
      <c r="G11" s="7" t="n">
        <v>2000</v>
      </c>
    </row>
    <row r="12" spans="1:9">
      <c r="A12" s="4" t="s">
        <v>493</v>
      </c>
      <c r="B12" s="7" t="n">
        <v>10500</v>
      </c>
      <c r="F12" s="7" t="n">
        <v>10500</v>
      </c>
      <c r="H12" s="7" t="n">
        <v>10200</v>
      </c>
    </row>
    <row r="13" spans="1:9">
      <c r="A13" s="4" t="s">
        <v>494</v>
      </c>
      <c r="F13" s="4" t="s">
        <v>495</v>
      </c>
      <c r="G13" s="4" t="s">
        <v>496</v>
      </c>
    </row>
    <row r="14" spans="1:9">
      <c r="A14" s="4" t="s">
        <v>497</v>
      </c>
    </row>
    <row r="15" spans="1:9">
      <c r="A15" s="3" t="s">
        <v>486</v>
      </c>
    </row>
    <row r="16" spans="1:9">
      <c r="A16" s="4" t="s">
        <v>498</v>
      </c>
      <c r="B16" s="5" t="n">
        <v>55073</v>
      </c>
      <c r="F16" s="5" t="n">
        <v>55073</v>
      </c>
    </row>
    <row r="17" spans="1:9">
      <c r="A17" s="4" t="s">
        <v>499</v>
      </c>
      <c r="B17" s="7" t="n">
        <v>900</v>
      </c>
      <c r="F17" s="7" t="n">
        <v>900</v>
      </c>
      <c r="H17" s="7" t="n">
        <v>600</v>
      </c>
    </row>
    <row r="18" spans="1:9">
      <c r="A18" s="4" t="s">
        <v>500</v>
      </c>
      <c r="C18" s="5" t="n">
        <v>95000</v>
      </c>
    </row>
    <row r="19" spans="1:9">
      <c r="A19" s="4" t="s">
        <v>501</v>
      </c>
      <c r="C19" s="9" t="n">
        <v>8.710000000000001</v>
      </c>
    </row>
    <row r="20" spans="1:9">
      <c r="A20" s="4" t="s">
        <v>502</v>
      </c>
    </row>
    <row r="21" spans="1:9">
      <c r="A21" s="3" t="s">
        <v>486</v>
      </c>
    </row>
    <row r="22" spans="1:9">
      <c r="A22" s="4" t="s">
        <v>503</v>
      </c>
      <c r="F22" s="5" t="n">
        <v>66220</v>
      </c>
    </row>
    <row r="23" spans="1:9">
      <c r="A23" s="4" t="s">
        <v>492</v>
      </c>
      <c r="B23" s="7" t="n">
        <v>14394</v>
      </c>
      <c r="F23" s="7" t="n">
        <v>14394</v>
      </c>
    </row>
    <row r="24" spans="1:9">
      <c r="A24" s="4" t="s">
        <v>504</v>
      </c>
      <c r="F24" s="5" t="n">
        <v>113531</v>
      </c>
    </row>
    <row r="25" spans="1:9">
      <c r="A25" s="4" t="s">
        <v>505</v>
      </c>
      <c r="B25" s="5" t="n">
        <v>2660680</v>
      </c>
      <c r="F25" s="5" t="n">
        <v>2660680</v>
      </c>
    </row>
    <row r="26" spans="1:9">
      <c r="A26" s="4" t="s">
        <v>506</v>
      </c>
      <c r="F26" s="5" t="n">
        <v>619279</v>
      </c>
    </row>
    <row r="27" spans="1:9">
      <c r="A27" s="4" t="s">
        <v>501</v>
      </c>
      <c r="F27" s="9" t="n">
        <v>12.38</v>
      </c>
    </row>
    <row r="28" spans="1:9">
      <c r="A28" s="4" t="s">
        <v>507</v>
      </c>
    </row>
    <row r="29" spans="1:9">
      <c r="A29" s="3" t="s">
        <v>486</v>
      </c>
    </row>
    <row r="30" spans="1:9">
      <c r="A30" s="4" t="s">
        <v>503</v>
      </c>
      <c r="F30" s="5" t="n">
        <v>0</v>
      </c>
    </row>
    <row r="31" spans="1:9">
      <c r="A31" s="4" t="s">
        <v>492</v>
      </c>
      <c r="B31" s="7" t="n">
        <v>3044</v>
      </c>
      <c r="F31" s="7" t="n">
        <v>3044</v>
      </c>
    </row>
    <row r="32" spans="1:9">
      <c r="A32" s="4" t="s">
        <v>504</v>
      </c>
      <c r="F32" s="5" t="n">
        <v>3546</v>
      </c>
    </row>
    <row r="33" spans="1:9">
      <c r="A33" s="4" t="s">
        <v>505</v>
      </c>
      <c r="B33" s="5" t="n">
        <v>337404</v>
      </c>
      <c r="F33" s="5" t="n">
        <v>337404</v>
      </c>
    </row>
    <row r="34" spans="1:9">
      <c r="A34" s="4" t="s">
        <v>506</v>
      </c>
      <c r="F34" s="5" t="n">
        <v>95000</v>
      </c>
      <c r="G34" s="5" t="n">
        <v>0</v>
      </c>
    </row>
    <row r="35" spans="1:9">
      <c r="A35" s="4" t="s">
        <v>501</v>
      </c>
      <c r="F35" s="9" t="n">
        <v>12.02</v>
      </c>
    </row>
    <row r="36" spans="1:9">
      <c r="A36" s="4" t="s">
        <v>508</v>
      </c>
    </row>
    <row r="37" spans="1:9">
      <c r="A37" s="3" t="s">
        <v>486</v>
      </c>
    </row>
    <row r="38" spans="1:9">
      <c r="A38" s="4" t="s">
        <v>509</v>
      </c>
      <c r="B38" s="5" t="n">
        <v>0</v>
      </c>
      <c r="F38" s="5" t="n">
        <v>0</v>
      </c>
      <c r="I38" s="5" t="n">
        <v>2213412</v>
      </c>
    </row>
    <row r="39" spans="1:9">
      <c r="A39" s="4" t="s">
        <v>510</v>
      </c>
    </row>
    <row r="40" spans="1:9">
      <c r="A40" s="3" t="s">
        <v>486</v>
      </c>
    </row>
    <row r="41" spans="1:9">
      <c r="A41" s="4" t="s">
        <v>511</v>
      </c>
      <c r="F41" s="4" t="s">
        <v>512</v>
      </c>
    </row>
    <row r="42" spans="1:9">
      <c r="A42" s="4" t="s">
        <v>513</v>
      </c>
      <c r="F42" s="4" t="s">
        <v>407</v>
      </c>
    </row>
    <row r="43" spans="1:9">
      <c r="A43" s="4" t="s">
        <v>514</v>
      </c>
    </row>
    <row r="44" spans="1:9">
      <c r="A44" s="3" t="s">
        <v>486</v>
      </c>
    </row>
    <row r="45" spans="1:9">
      <c r="A45" s="4" t="s">
        <v>515</v>
      </c>
      <c r="F45" s="4" t="s">
        <v>490</v>
      </c>
    </row>
    <row r="46" spans="1:9">
      <c r="A46" s="4" t="s">
        <v>516</v>
      </c>
    </row>
    <row r="47" spans="1:9">
      <c r="A47" s="3" t="s">
        <v>486</v>
      </c>
    </row>
    <row r="48" spans="1:9">
      <c r="A48" s="4" t="s">
        <v>515</v>
      </c>
      <c r="F48" s="4" t="s">
        <v>490</v>
      </c>
    </row>
    <row r="49" spans="1:9">
      <c r="A49" s="4" t="s">
        <v>517</v>
      </c>
    </row>
    <row r="50" spans="1:9">
      <c r="A50" s="3" t="s">
        <v>486</v>
      </c>
    </row>
    <row r="51" spans="1:9">
      <c r="A51" s="4" t="s">
        <v>509</v>
      </c>
      <c r="B51" s="5" t="n">
        <v>1210256</v>
      </c>
      <c r="F51" s="5" t="n">
        <v>1210256</v>
      </c>
    </row>
    <row r="52" spans="1:9">
      <c r="A52" s="4" t="s">
        <v>518</v>
      </c>
      <c r="F52" s="12" t="n">
        <v>0.04</v>
      </c>
    </row>
    <row r="53" spans="1:9">
      <c r="A53" s="4" t="s">
        <v>519</v>
      </c>
      <c r="F53" s="5" t="n">
        <v>893730</v>
      </c>
      <c r="G53" s="5" t="n">
        <v>737550</v>
      </c>
    </row>
    <row r="54" spans="1:9">
      <c r="A54" s="4" t="s">
        <v>487</v>
      </c>
      <c r="B54" s="5" t="n">
        <v>950405</v>
      </c>
      <c r="F54" s="5" t="n">
        <v>950405</v>
      </c>
    </row>
    <row r="55" spans="1:9">
      <c r="A55" s="4" t="s">
        <v>520</v>
      </c>
    </row>
    <row r="56" spans="1:9">
      <c r="A56" s="3" t="s">
        <v>486</v>
      </c>
    </row>
    <row r="57" spans="1:9">
      <c r="A57" s="4" t="s">
        <v>511</v>
      </c>
      <c r="F57" s="4" t="s">
        <v>512</v>
      </c>
    </row>
    <row r="58" spans="1:9">
      <c r="A58" s="4" t="s">
        <v>513</v>
      </c>
      <c r="F58" s="4" t="s">
        <v>407</v>
      </c>
    </row>
    <row r="59" spans="1:9">
      <c r="A59" s="4" t="s">
        <v>521</v>
      </c>
    </row>
    <row r="60" spans="1:9">
      <c r="A60" s="3" t="s">
        <v>486</v>
      </c>
    </row>
    <row r="61" spans="1:9">
      <c r="A61" s="4" t="s">
        <v>515</v>
      </c>
      <c r="F61" s="4" t="s">
        <v>490</v>
      </c>
    </row>
    <row r="62" spans="1:9">
      <c r="A62" s="4" t="s">
        <v>522</v>
      </c>
    </row>
    <row r="63" spans="1:9">
      <c r="A63" s="3" t="s">
        <v>486</v>
      </c>
    </row>
    <row r="64" spans="1:9">
      <c r="A64" s="4" t="s">
        <v>515</v>
      </c>
      <c r="F64" s="4" t="s">
        <v>490</v>
      </c>
    </row>
    <row r="65" spans="1:9">
      <c r="A65" s="4" t="s">
        <v>523</v>
      </c>
    </row>
    <row r="66" spans="1:9">
      <c r="A66" s="3" t="s">
        <v>486</v>
      </c>
    </row>
    <row r="67" spans="1:9">
      <c r="A67" s="4" t="s">
        <v>524</v>
      </c>
      <c r="F67" s="4" t="s">
        <v>525</v>
      </c>
    </row>
    <row r="68" spans="1:9">
      <c r="A68" s="4" t="s">
        <v>526</v>
      </c>
    </row>
    <row r="69" spans="1:9">
      <c r="A69" s="3" t="s">
        <v>486</v>
      </c>
    </row>
    <row r="70" spans="1:9">
      <c r="A70" s="4" t="s">
        <v>524</v>
      </c>
      <c r="F70" s="4" t="s">
        <v>525</v>
      </c>
    </row>
    <row r="71" spans="1:9">
      <c r="A71" s="4" t="s">
        <v>527</v>
      </c>
    </row>
    <row r="72" spans="1:9">
      <c r="A72" s="3" t="s">
        <v>486</v>
      </c>
    </row>
    <row r="73" spans="1:9">
      <c r="A73" s="4" t="s">
        <v>524</v>
      </c>
      <c r="F73" s="4" t="s">
        <v>528</v>
      </c>
    </row>
    <row r="74" spans="1:9">
      <c r="A74" s="4" t="s">
        <v>529</v>
      </c>
    </row>
    <row r="75" spans="1:9">
      <c r="A75" s="3" t="s">
        <v>486</v>
      </c>
    </row>
    <row r="76" spans="1:9">
      <c r="A76" s="4" t="s">
        <v>524</v>
      </c>
      <c r="F76" s="4" t="s">
        <v>528</v>
      </c>
    </row>
    <row r="77" spans="1:9">
      <c r="A77" s="4" t="s">
        <v>530</v>
      </c>
    </row>
    <row r="78" spans="1:9">
      <c r="A78" s="3" t="s">
        <v>486</v>
      </c>
    </row>
    <row r="79" spans="1:9">
      <c r="A79" s="4" t="s">
        <v>504</v>
      </c>
      <c r="H79" s="5" t="n">
        <v>62546</v>
      </c>
    </row>
    <row r="80" spans="1:9">
      <c r="A80" s="4" t="s">
        <v>505</v>
      </c>
      <c r="H80" s="5" t="n">
        <v>126457</v>
      </c>
    </row>
    <row r="81" spans="1:9">
      <c r="A81" s="4" t="s">
        <v>506</v>
      </c>
      <c r="D81" s="5" t="n">
        <v>200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31</v>
      </c>
      <c r="B1" s="2" t="s">
        <v>1</v>
      </c>
    </row>
    <row r="2" spans="1:3">
      <c r="B2" s="2" t="s">
        <v>2</v>
      </c>
      <c r="C2" s="2" t="s">
        <v>71</v>
      </c>
    </row>
    <row r="3" spans="1:3">
      <c r="A3" s="3" t="s">
        <v>486</v>
      </c>
    </row>
    <row r="4" spans="1:3">
      <c r="A4" s="4" t="s">
        <v>532</v>
      </c>
      <c r="B4" s="4" t="s">
        <v>533</v>
      </c>
      <c r="C4" s="4" t="s">
        <v>534</v>
      </c>
    </row>
    <row r="5" spans="1:3">
      <c r="A5" s="4" t="s">
        <v>535</v>
      </c>
      <c r="B5" s="4" t="s">
        <v>536</v>
      </c>
      <c r="C5" s="4" t="s">
        <v>536</v>
      </c>
    </row>
    <row r="6" spans="1:3">
      <c r="A6" s="4" t="s">
        <v>537</v>
      </c>
      <c r="B6" s="4" t="s">
        <v>538</v>
      </c>
      <c r="C6" s="4" t="s">
        <v>539</v>
      </c>
    </row>
    <row r="7" spans="1:3">
      <c r="A7" s="4" t="s">
        <v>540</v>
      </c>
      <c r="B7" s="4" t="s">
        <v>541</v>
      </c>
      <c r="C7" s="4" t="s">
        <v>542</v>
      </c>
    </row>
    <row r="8" spans="1:3">
      <c r="A8" s="4" t="s">
        <v>543</v>
      </c>
      <c r="B8" s="9" t="n">
        <v>12.38</v>
      </c>
      <c r="C8" s="9" t="n">
        <v>1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3"/>
    <col customWidth="1" max="5" min="5" width="16"/>
  </cols>
  <sheetData>
    <row r="1" spans="1:5">
      <c r="A1" s="1" t="s">
        <v>544</v>
      </c>
      <c r="B1" s="2" t="s">
        <v>70</v>
      </c>
      <c r="C1" s="2" t="s">
        <v>1</v>
      </c>
      <c r="E1" s="2" t="s">
        <v>351</v>
      </c>
    </row>
    <row r="2" spans="1:5">
      <c r="B2" s="2" t="s">
        <v>545</v>
      </c>
      <c r="C2" s="2" t="s">
        <v>2</v>
      </c>
      <c r="D2" s="2" t="s">
        <v>71</v>
      </c>
      <c r="E2" s="2" t="s">
        <v>27</v>
      </c>
    </row>
    <row r="3" spans="1:5">
      <c r="A3" s="4" t="s">
        <v>546</v>
      </c>
    </row>
    <row r="4" spans="1:5">
      <c r="A4" s="3" t="s">
        <v>547</v>
      </c>
    </row>
    <row r="5" spans="1:5">
      <c r="A5" s="4" t="s">
        <v>548</v>
      </c>
      <c r="C5" s="7" t="n">
        <v>400</v>
      </c>
      <c r="D5" s="7" t="n">
        <v>2000</v>
      </c>
    </row>
    <row r="6" spans="1:5">
      <c r="A6" s="4" t="s">
        <v>549</v>
      </c>
    </row>
    <row r="7" spans="1:5">
      <c r="A7" s="3" t="s">
        <v>550</v>
      </c>
    </row>
    <row r="8" spans="1:5">
      <c r="A8" s="4" t="s">
        <v>551</v>
      </c>
      <c r="B8" s="9" t="n">
        <v>8.710000000000001</v>
      </c>
    </row>
    <row r="9" spans="1:5">
      <c r="A9" s="4" t="s">
        <v>552</v>
      </c>
    </row>
    <row r="10" spans="1:5">
      <c r="A10" s="3" t="s">
        <v>553</v>
      </c>
    </row>
    <row r="11" spans="1:5">
      <c r="A11" s="4" t="s">
        <v>554</v>
      </c>
      <c r="C11" s="5" t="n">
        <v>2411237</v>
      </c>
    </row>
    <row r="12" spans="1:5">
      <c r="A12" s="4" t="s">
        <v>506</v>
      </c>
      <c r="C12" s="5" t="n">
        <v>619279</v>
      </c>
    </row>
    <row r="13" spans="1:5">
      <c r="A13" s="4" t="s">
        <v>555</v>
      </c>
      <c r="C13" s="5" t="n">
        <v>-66220</v>
      </c>
    </row>
    <row r="14" spans="1:5">
      <c r="A14" s="4" t="s">
        <v>504</v>
      </c>
      <c r="C14" s="5" t="n">
        <v>-113531</v>
      </c>
    </row>
    <row r="15" spans="1:5">
      <c r="A15" s="4" t="s">
        <v>556</v>
      </c>
      <c r="C15" s="5" t="n">
        <v>2850765</v>
      </c>
      <c r="E15" s="5" t="n">
        <v>2411237</v>
      </c>
    </row>
    <row r="16" spans="1:5">
      <c r="A16" s="4" t="s">
        <v>557</v>
      </c>
      <c r="C16" s="5" t="n">
        <v>1352423</v>
      </c>
    </row>
    <row r="17" spans="1:5">
      <c r="A17" s="4" t="s">
        <v>505</v>
      </c>
      <c r="C17" s="5" t="n">
        <v>2660680</v>
      </c>
    </row>
    <row r="18" spans="1:5">
      <c r="A18" s="3" t="s">
        <v>550</v>
      </c>
    </row>
    <row r="19" spans="1:5">
      <c r="A19" s="4" t="s">
        <v>558</v>
      </c>
      <c r="C19" s="9" t="n">
        <v>10.58</v>
      </c>
    </row>
    <row r="20" spans="1:5">
      <c r="A20" s="4" t="s">
        <v>551</v>
      </c>
      <c r="C20" s="12" t="n">
        <v>12.38</v>
      </c>
    </row>
    <row r="21" spans="1:5">
      <c r="A21" s="4" t="s">
        <v>559</v>
      </c>
      <c r="C21" s="12" t="n">
        <v>7.16</v>
      </c>
    </row>
    <row r="22" spans="1:5">
      <c r="A22" s="4" t="s">
        <v>560</v>
      </c>
      <c r="C22" s="12" t="n">
        <v>16.5</v>
      </c>
    </row>
    <row r="23" spans="1:5">
      <c r="A23" s="4" t="s">
        <v>561</v>
      </c>
      <c r="C23" s="12" t="n">
        <v>10.81</v>
      </c>
      <c r="E23" s="9" t="n">
        <v>10.58</v>
      </c>
    </row>
    <row r="24" spans="1:5">
      <c r="A24" s="4" t="s">
        <v>562</v>
      </c>
      <c r="C24" s="12" t="n">
        <v>8.51</v>
      </c>
    </row>
    <row r="25" spans="1:5">
      <c r="A25" s="4" t="s">
        <v>563</v>
      </c>
      <c r="C25" s="9" t="n">
        <v>10.65</v>
      </c>
    </row>
    <row r="26" spans="1:5">
      <c r="A26" s="3" t="s">
        <v>564</v>
      </c>
    </row>
    <row r="27" spans="1:5">
      <c r="A27" s="4" t="s">
        <v>565</v>
      </c>
      <c r="C27" s="4" t="s">
        <v>566</v>
      </c>
      <c r="D27" s="4" t="s">
        <v>567</v>
      </c>
    </row>
    <row r="28" spans="1:5">
      <c r="A28" s="4" t="s">
        <v>568</v>
      </c>
      <c r="C28" s="4" t="s">
        <v>569</v>
      </c>
    </row>
    <row r="29" spans="1:5">
      <c r="A29" s="4" t="s">
        <v>570</v>
      </c>
      <c r="C29" s="4" t="s">
        <v>571</v>
      </c>
    </row>
    <row r="30" spans="1:5">
      <c r="A30" s="3" t="s">
        <v>547</v>
      </c>
    </row>
    <row r="31" spans="1:5">
      <c r="A31" s="4" t="s">
        <v>572</v>
      </c>
      <c r="C31" s="7" t="n">
        <v>14982</v>
      </c>
      <c r="E31" s="7" t="n">
        <v>4729</v>
      </c>
    </row>
    <row r="32" spans="1:5">
      <c r="A32" s="4" t="s">
        <v>573</v>
      </c>
      <c r="C32" s="5" t="n">
        <v>10069</v>
      </c>
    </row>
    <row r="33" spans="1:5">
      <c r="A33" s="4" t="s">
        <v>548</v>
      </c>
      <c r="C33" s="7" t="n">
        <v>14394</v>
      </c>
    </row>
    <row r="34" spans="1:5">
      <c r="A34" s="4" t="s">
        <v>574</v>
      </c>
    </row>
    <row r="35" spans="1:5">
      <c r="A35" s="3" t="s">
        <v>553</v>
      </c>
    </row>
    <row r="36" spans="1:5">
      <c r="A36" s="4" t="s">
        <v>554</v>
      </c>
      <c r="C36" s="5" t="n">
        <v>245950</v>
      </c>
    </row>
    <row r="37" spans="1:5">
      <c r="A37" s="4" t="s">
        <v>506</v>
      </c>
      <c r="C37" s="5" t="n">
        <v>95000</v>
      </c>
      <c r="D37" s="5" t="n">
        <v>0</v>
      </c>
    </row>
    <row r="38" spans="1:5">
      <c r="A38" s="4" t="s">
        <v>555</v>
      </c>
      <c r="C38" s="5" t="n">
        <v>0</v>
      </c>
    </row>
    <row r="39" spans="1:5">
      <c r="A39" s="4" t="s">
        <v>504</v>
      </c>
      <c r="C39" s="5" t="n">
        <v>-3546</v>
      </c>
    </row>
    <row r="40" spans="1:5">
      <c r="A40" s="4" t="s">
        <v>556</v>
      </c>
      <c r="C40" s="5" t="n">
        <v>337404</v>
      </c>
      <c r="E40" s="5" t="n">
        <v>245950</v>
      </c>
    </row>
    <row r="41" spans="1:5">
      <c r="A41" s="4" t="s">
        <v>557</v>
      </c>
      <c r="C41" s="5" t="n">
        <v>218374</v>
      </c>
    </row>
    <row r="42" spans="1:5">
      <c r="A42" s="4" t="s">
        <v>505</v>
      </c>
      <c r="C42" s="5" t="n">
        <v>337404</v>
      </c>
    </row>
    <row r="43" spans="1:5">
      <c r="A43" s="3" t="s">
        <v>550</v>
      </c>
    </row>
    <row r="44" spans="1:5">
      <c r="A44" s="4" t="s">
        <v>558</v>
      </c>
      <c r="C44" s="9" t="n">
        <v>4.32</v>
      </c>
    </row>
    <row r="45" spans="1:5">
      <c r="A45" s="4" t="s">
        <v>551</v>
      </c>
      <c r="C45" s="12" t="n">
        <v>12.02</v>
      </c>
    </row>
    <row r="46" spans="1:5">
      <c r="A46" s="4" t="s">
        <v>559</v>
      </c>
      <c r="C46" s="5" t="n">
        <v>0</v>
      </c>
    </row>
    <row r="47" spans="1:5">
      <c r="A47" s="4" t="s">
        <v>560</v>
      </c>
      <c r="C47" s="12" t="n">
        <v>0.39</v>
      </c>
    </row>
    <row r="48" spans="1:5">
      <c r="A48" s="4" t="s">
        <v>561</v>
      </c>
      <c r="C48" s="12" t="n">
        <v>6.53</v>
      </c>
      <c r="E48" s="9" t="n">
        <v>4.32</v>
      </c>
    </row>
    <row r="49" spans="1:5">
      <c r="A49" s="4" t="s">
        <v>562</v>
      </c>
      <c r="C49" s="12" t="n">
        <v>4.08</v>
      </c>
    </row>
    <row r="50" spans="1:5">
      <c r="A50" s="4" t="s">
        <v>563</v>
      </c>
      <c r="C50" s="9" t="n">
        <v>6.53</v>
      </c>
    </row>
    <row r="51" spans="1:5">
      <c r="A51" s="3" t="s">
        <v>564</v>
      </c>
    </row>
    <row r="52" spans="1:5">
      <c r="A52" s="4" t="s">
        <v>565</v>
      </c>
      <c r="C52" s="4" t="s">
        <v>575</v>
      </c>
      <c r="D52" s="4" t="s">
        <v>576</v>
      </c>
    </row>
    <row r="53" spans="1:5">
      <c r="A53" s="4" t="s">
        <v>568</v>
      </c>
      <c r="C53" s="4" t="s">
        <v>577</v>
      </c>
    </row>
    <row r="54" spans="1:5">
      <c r="A54" s="4" t="s">
        <v>570</v>
      </c>
      <c r="C54" s="4" t="s">
        <v>575</v>
      </c>
    </row>
    <row r="55" spans="1:5">
      <c r="A55" s="3" t="s">
        <v>547</v>
      </c>
    </row>
    <row r="56" spans="1:5">
      <c r="A56" s="4" t="s">
        <v>572</v>
      </c>
      <c r="C56" s="7" t="n">
        <v>3044</v>
      </c>
      <c r="E56" s="7" t="n">
        <v>1351</v>
      </c>
    </row>
    <row r="57" spans="1:5">
      <c r="A57" s="4" t="s">
        <v>573</v>
      </c>
      <c r="C57" s="5" t="n">
        <v>2504</v>
      </c>
    </row>
    <row r="58" spans="1:5">
      <c r="A58" s="4" t="s">
        <v>548</v>
      </c>
      <c r="C58" s="7" t="n">
        <v>304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8</v>
      </c>
      <c r="B1" s="2" t="s">
        <v>70</v>
      </c>
      <c r="E1" s="2" t="s">
        <v>1</v>
      </c>
    </row>
    <row r="2" spans="1:6">
      <c r="B2" s="2" t="s">
        <v>2</v>
      </c>
      <c r="C2" s="2" t="s">
        <v>545</v>
      </c>
      <c r="D2" s="2" t="s">
        <v>71</v>
      </c>
      <c r="E2" s="2" t="s">
        <v>2</v>
      </c>
      <c r="F2" s="2" t="s">
        <v>71</v>
      </c>
    </row>
    <row r="3" spans="1:6">
      <c r="A3" s="3" t="s">
        <v>579</v>
      </c>
    </row>
    <row r="4" spans="1:6">
      <c r="A4" s="4" t="s">
        <v>99</v>
      </c>
      <c r="B4" s="7" t="n">
        <v>1485</v>
      </c>
      <c r="D4" s="7" t="n">
        <v>1314</v>
      </c>
      <c r="E4" s="7" t="n">
        <v>3924</v>
      </c>
      <c r="F4" s="7" t="n">
        <v>2872</v>
      </c>
    </row>
    <row r="5" spans="1:6">
      <c r="A5" s="4" t="s">
        <v>331</v>
      </c>
    </row>
    <row r="6" spans="1:6">
      <c r="A6" s="3" t="s">
        <v>580</v>
      </c>
    </row>
    <row r="7" spans="1:6">
      <c r="A7" s="4" t="s">
        <v>581</v>
      </c>
      <c r="E7" s="5" t="n">
        <v>0</v>
      </c>
    </row>
    <row r="8" spans="1:6">
      <c r="A8" s="4" t="s">
        <v>582</v>
      </c>
      <c r="C8" s="5" t="n">
        <v>40000</v>
      </c>
    </row>
    <row r="9" spans="1:6">
      <c r="A9" s="4" t="s">
        <v>583</v>
      </c>
      <c r="E9" s="5" t="n">
        <v>0</v>
      </c>
    </row>
    <row r="10" spans="1:6">
      <c r="A10" s="4" t="s">
        <v>584</v>
      </c>
      <c r="E10" s="5" t="n">
        <v>0</v>
      </c>
    </row>
    <row r="11" spans="1:6">
      <c r="A11" s="4" t="s">
        <v>585</v>
      </c>
      <c r="B11" s="5" t="n">
        <v>40000</v>
      </c>
      <c r="E11" s="5" t="n">
        <v>40000</v>
      </c>
    </row>
    <row r="12" spans="1:6">
      <c r="A12" s="3" t="s">
        <v>579</v>
      </c>
    </row>
    <row r="13" spans="1:6">
      <c r="A13" s="4" t="s">
        <v>586</v>
      </c>
      <c r="E13" s="7" t="n">
        <v>0</v>
      </c>
    </row>
    <row r="14" spans="1:6">
      <c r="A14" s="4" t="s">
        <v>587</v>
      </c>
      <c r="C14" s="9" t="n">
        <v>12.75</v>
      </c>
    </row>
    <row r="15" spans="1:6">
      <c r="A15" s="4" t="s">
        <v>588</v>
      </c>
      <c r="E15" s="5" t="n">
        <v>0</v>
      </c>
    </row>
    <row r="16" spans="1:6">
      <c r="A16" s="4" t="s">
        <v>589</v>
      </c>
      <c r="E16" s="5" t="n">
        <v>0</v>
      </c>
    </row>
    <row r="17" spans="1:6">
      <c r="A17" s="4" t="s">
        <v>590</v>
      </c>
      <c r="B17" s="9" t="n">
        <v>12.75</v>
      </c>
      <c r="E17" s="9" t="n">
        <v>12.75</v>
      </c>
    </row>
    <row r="18" spans="1:6">
      <c r="A18" s="4" t="s">
        <v>99</v>
      </c>
      <c r="B18" s="7" t="n">
        <v>100</v>
      </c>
    </row>
    <row r="19" spans="1:6">
      <c r="A19" s="4" t="s">
        <v>591</v>
      </c>
      <c r="C19" s="7" t="n">
        <v>5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7"/>
    <col customWidth="1" max="6" min="6" width="27"/>
    <col customWidth="1" max="7" min="7" width="20"/>
  </cols>
  <sheetData>
    <row r="1" spans="1:7">
      <c r="A1" s="1" t="s">
        <v>592</v>
      </c>
      <c r="B1" s="2" t="s">
        <v>593</v>
      </c>
      <c r="C1" s="2" t="s">
        <v>480</v>
      </c>
      <c r="D1" s="2" t="s">
        <v>377</v>
      </c>
      <c r="E1" s="2" t="s">
        <v>480</v>
      </c>
      <c r="F1" s="2" t="s">
        <v>594</v>
      </c>
      <c r="G1" s="2" t="s">
        <v>595</v>
      </c>
    </row>
    <row r="2" spans="1:7">
      <c r="A2" s="3" t="s">
        <v>486</v>
      </c>
    </row>
    <row r="3" spans="1:7">
      <c r="A3" s="4" t="s">
        <v>487</v>
      </c>
      <c r="C3" s="5" t="n">
        <v>6069900</v>
      </c>
      <c r="E3" s="5" t="n">
        <v>6069900</v>
      </c>
      <c r="G3" s="5" t="n">
        <v>3868662</v>
      </c>
    </row>
    <row r="4" spans="1:7">
      <c r="A4" s="4" t="s">
        <v>596</v>
      </c>
      <c r="C4" s="7" t="n">
        <v>1485</v>
      </c>
      <c r="D4" s="7" t="n">
        <v>1314</v>
      </c>
      <c r="E4" s="7" t="n">
        <v>3924</v>
      </c>
      <c r="F4" s="7" t="n">
        <v>2872</v>
      </c>
    </row>
    <row r="5" spans="1:7">
      <c r="A5" s="4" t="s">
        <v>597</v>
      </c>
    </row>
    <row r="6" spans="1:7">
      <c r="A6" s="3" t="s">
        <v>486</v>
      </c>
    </row>
    <row r="7" spans="1:7">
      <c r="A7" s="4" t="s">
        <v>598</v>
      </c>
      <c r="B7" s="5" t="n">
        <v>2</v>
      </c>
    </row>
    <row r="8" spans="1:7">
      <c r="A8" s="4" t="s">
        <v>599</v>
      </c>
      <c r="B8" s="4" t="s">
        <v>600</v>
      </c>
    </row>
    <row r="9" spans="1:7">
      <c r="A9" s="4" t="s">
        <v>601</v>
      </c>
      <c r="B9" s="4" t="s">
        <v>602</v>
      </c>
    </row>
    <row r="10" spans="1:7">
      <c r="A10" s="4" t="s">
        <v>603</v>
      </c>
      <c r="B10" s="4" t="s">
        <v>604</v>
      </c>
    </row>
    <row r="11" spans="1:7">
      <c r="A11" s="4" t="s">
        <v>487</v>
      </c>
      <c r="B11" s="5" t="n">
        <v>173076</v>
      </c>
      <c r="C11" s="5" t="n">
        <v>539894</v>
      </c>
      <c r="E11" s="5" t="n">
        <v>539894</v>
      </c>
    </row>
    <row r="12" spans="1:7">
      <c r="A12" s="4" t="s">
        <v>605</v>
      </c>
      <c r="B12" s="12" t="n">
        <v>0.01</v>
      </c>
    </row>
    <row r="13" spans="1:7">
      <c r="A13" s="4" t="s">
        <v>519</v>
      </c>
      <c r="E13" s="5" t="n">
        <v>223432</v>
      </c>
      <c r="F13" s="5" t="n">
        <v>184387</v>
      </c>
    </row>
    <row r="14" spans="1:7">
      <c r="A14" s="4" t="s">
        <v>596</v>
      </c>
      <c r="C14" s="7" t="n">
        <v>100</v>
      </c>
      <c r="D14" s="7" t="n">
        <v>100</v>
      </c>
      <c r="E14" s="7" t="n">
        <v>100</v>
      </c>
      <c r="F14" s="7"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0</v>
      </c>
      <c r="D1" s="2" t="s">
        <v>1</v>
      </c>
    </row>
    <row r="2" spans="1:5">
      <c r="B2" s="2" t="s">
        <v>2</v>
      </c>
      <c r="C2" s="2" t="s">
        <v>71</v>
      </c>
      <c r="D2" s="2" t="s">
        <v>2</v>
      </c>
      <c r="E2" s="2" t="s">
        <v>71</v>
      </c>
    </row>
    <row r="3" spans="1:5">
      <c r="A3" s="3" t="s">
        <v>607</v>
      </c>
    </row>
    <row r="4" spans="1:5">
      <c r="A4" s="4" t="s">
        <v>608</v>
      </c>
      <c r="B4" s="7" t="n">
        <v>1485</v>
      </c>
      <c r="C4" s="7" t="n">
        <v>1314</v>
      </c>
      <c r="D4" s="7" t="n">
        <v>3924</v>
      </c>
      <c r="E4" s="7" t="n">
        <v>2872</v>
      </c>
    </row>
    <row r="5" spans="1:5">
      <c r="A5" s="4" t="s">
        <v>75</v>
      </c>
    </row>
    <row r="6" spans="1:5">
      <c r="A6" s="3" t="s">
        <v>607</v>
      </c>
    </row>
    <row r="7" spans="1:5">
      <c r="A7" s="4" t="s">
        <v>608</v>
      </c>
      <c r="B7" s="5" t="n">
        <v>709</v>
      </c>
      <c r="C7" s="5" t="n">
        <v>532</v>
      </c>
      <c r="D7" s="5" t="n">
        <v>1842</v>
      </c>
      <c r="E7" s="5" t="n">
        <v>1271</v>
      </c>
    </row>
    <row r="8" spans="1:5">
      <c r="A8" s="4" t="s">
        <v>76</v>
      </c>
    </row>
    <row r="9" spans="1:5">
      <c r="A9" s="3" t="s">
        <v>607</v>
      </c>
    </row>
    <row r="10" spans="1:5">
      <c r="A10" s="4" t="s">
        <v>608</v>
      </c>
      <c r="B10" s="7" t="n">
        <v>776</v>
      </c>
      <c r="C10" s="7" t="n">
        <v>782</v>
      </c>
      <c r="D10" s="7" t="n">
        <v>2082</v>
      </c>
      <c r="E10" s="7" t="n">
        <v>16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610</v>
      </c>
      <c r="C1" s="2" t="s">
        <v>2</v>
      </c>
      <c r="D1" s="2" t="s">
        <v>27</v>
      </c>
    </row>
    <row r="2" spans="1:4">
      <c r="A2" s="3" t="s">
        <v>486</v>
      </c>
    </row>
    <row r="3" spans="1:4">
      <c r="A3" s="4" t="s">
        <v>487</v>
      </c>
      <c r="C3" s="5" t="n">
        <v>6069900</v>
      </c>
      <c r="D3" s="5" t="n">
        <v>3868662</v>
      </c>
    </row>
    <row r="4" spans="1:4">
      <c r="A4" s="4" t="s">
        <v>331</v>
      </c>
    </row>
    <row r="5" spans="1:4">
      <c r="A5" s="3" t="s">
        <v>486</v>
      </c>
    </row>
    <row r="6" spans="1:4">
      <c r="A6" s="4" t="s">
        <v>487</v>
      </c>
      <c r="C6" s="5" t="n">
        <v>40000</v>
      </c>
      <c r="D6" s="5" t="n">
        <v>0</v>
      </c>
    </row>
    <row r="7" spans="1:4">
      <c r="A7" s="4" t="s">
        <v>611</v>
      </c>
    </row>
    <row r="8" spans="1:4">
      <c r="A8" s="3" t="s">
        <v>486</v>
      </c>
    </row>
    <row r="9" spans="1:4">
      <c r="A9" s="4" t="s">
        <v>487</v>
      </c>
      <c r="C9" s="5" t="n">
        <v>1175000</v>
      </c>
    </row>
    <row r="10" spans="1:4">
      <c r="A10" s="4" t="s">
        <v>612</v>
      </c>
    </row>
    <row r="11" spans="1:4">
      <c r="A11" s="3" t="s">
        <v>486</v>
      </c>
    </row>
    <row r="12" spans="1:4">
      <c r="A12" s="4" t="s">
        <v>487</v>
      </c>
      <c r="B12" s="5" t="n">
        <v>1000000</v>
      </c>
    </row>
    <row r="13" spans="1:4">
      <c r="A13" s="4" t="s">
        <v>613</v>
      </c>
    </row>
    <row r="14" spans="1:4">
      <c r="A14" s="3" t="s">
        <v>486</v>
      </c>
    </row>
    <row r="15" spans="1:4">
      <c r="A15" s="4" t="s">
        <v>487</v>
      </c>
      <c r="B15" s="5" t="n">
        <v>1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5"/>
    <col customWidth="1" max="5" min="5" width="21"/>
    <col customWidth="1" max="6" min="6" width="37"/>
    <col customWidth="1" max="7" min="7" width="20"/>
    <col customWidth="1" max="8" min="8" width="30"/>
    <col customWidth="1" max="9" min="9" width="21"/>
    <col customWidth="1" max="10" min="10" width="21"/>
    <col customWidth="1" max="11" min="11" width="36"/>
    <col customWidth="1" max="12" min="12" width="21"/>
    <col customWidth="1" max="13" min="13" width="27"/>
    <col customWidth="1" max="14" min="14" width="21"/>
    <col customWidth="1" max="15" min="15" width="30"/>
  </cols>
  <sheetData>
    <row r="1" spans="1:15">
      <c r="A1" s="1" t="s">
        <v>614</v>
      </c>
      <c r="B1" s="2" t="s">
        <v>615</v>
      </c>
      <c r="C1" s="2" t="s">
        <v>616</v>
      </c>
      <c r="D1" s="2" t="s">
        <v>617</v>
      </c>
      <c r="E1" s="2" t="s">
        <v>618</v>
      </c>
      <c r="F1" s="2" t="s">
        <v>619</v>
      </c>
      <c r="G1" s="2" t="s">
        <v>620</v>
      </c>
      <c r="H1" s="2" t="s">
        <v>621</v>
      </c>
      <c r="I1" s="2" t="s">
        <v>622</v>
      </c>
      <c r="J1" s="2" t="s">
        <v>377</v>
      </c>
      <c r="K1" s="2" t="s">
        <v>623</v>
      </c>
      <c r="L1" s="2" t="s">
        <v>377</v>
      </c>
      <c r="M1" s="2" t="s">
        <v>484</v>
      </c>
      <c r="N1" s="2" t="s">
        <v>624</v>
      </c>
      <c r="O1" s="2" t="s">
        <v>625</v>
      </c>
    </row>
    <row r="2" spans="1:15">
      <c r="A2" s="3" t="s">
        <v>626</v>
      </c>
    </row>
    <row r="3" spans="1:15">
      <c r="A3" s="4" t="s">
        <v>627</v>
      </c>
      <c r="O3" s="5" t="n">
        <v>3</v>
      </c>
    </row>
    <row r="4" spans="1:15">
      <c r="A4" s="4" t="s">
        <v>628</v>
      </c>
      <c r="D4" s="5" t="n">
        <v>4</v>
      </c>
    </row>
    <row r="5" spans="1:15">
      <c r="A5" s="4" t="s">
        <v>459</v>
      </c>
      <c r="K5" s="5" t="n">
        <v>22426493</v>
      </c>
    </row>
    <row r="6" spans="1:15">
      <c r="A6" s="4" t="s">
        <v>629</v>
      </c>
      <c r="H6" s="7" t="n">
        <v>17813000</v>
      </c>
      <c r="K6" s="7" t="n">
        <v>17813000</v>
      </c>
      <c r="M6" s="7" t="n">
        <v>17107000</v>
      </c>
    </row>
    <row r="7" spans="1:15">
      <c r="A7" s="4" t="s">
        <v>40</v>
      </c>
      <c r="H7" s="5" t="n">
        <v>1863000</v>
      </c>
      <c r="K7" s="5" t="n">
        <v>1863000</v>
      </c>
      <c r="M7" s="5" t="n">
        <v>787000</v>
      </c>
      <c r="O7" s="7" t="n">
        <v>787000</v>
      </c>
    </row>
    <row r="8" spans="1:15">
      <c r="A8" s="4" t="s">
        <v>45</v>
      </c>
      <c r="H8" s="5" t="n">
        <v>13824000</v>
      </c>
      <c r="K8" s="5" t="n">
        <v>13824000</v>
      </c>
      <c r="M8" s="5" t="n">
        <v>15919000</v>
      </c>
      <c r="O8" s="5" t="n">
        <v>14089000</v>
      </c>
    </row>
    <row r="9" spans="1:15">
      <c r="A9" s="4" t="s">
        <v>630</v>
      </c>
      <c r="H9" s="5" t="n">
        <v>8600000</v>
      </c>
      <c r="K9" s="5" t="n">
        <v>8600000</v>
      </c>
    </row>
    <row r="10" spans="1:15">
      <c r="A10" s="4" t="s">
        <v>631</v>
      </c>
      <c r="H10" s="5" t="n">
        <v>2600000</v>
      </c>
      <c r="K10" s="5" t="n">
        <v>2600000</v>
      </c>
    </row>
    <row r="11" spans="1:15">
      <c r="A11" s="4" t="s">
        <v>632</v>
      </c>
      <c r="K11" s="5" t="n">
        <v>92000</v>
      </c>
    </row>
    <row r="12" spans="1:15">
      <c r="A12" s="4" t="s">
        <v>73</v>
      </c>
      <c r="H12" s="5" t="n">
        <v>0</v>
      </c>
      <c r="J12" s="7" t="n">
        <v>27000</v>
      </c>
      <c r="K12" s="5" t="n">
        <v>0</v>
      </c>
      <c r="L12" s="7" t="n">
        <v>190000</v>
      </c>
    </row>
    <row r="13" spans="1:15">
      <c r="A13" s="4" t="s">
        <v>633</v>
      </c>
      <c r="K13" s="5" t="n">
        <v>100000</v>
      </c>
    </row>
    <row r="14" spans="1:15">
      <c r="A14" s="4" t="s">
        <v>634</v>
      </c>
      <c r="H14" s="5" t="n">
        <v>2100000</v>
      </c>
      <c r="K14" s="5" t="n">
        <v>2100000</v>
      </c>
    </row>
    <row r="15" spans="1:15">
      <c r="A15" s="4" t="s">
        <v>635</v>
      </c>
    </row>
    <row r="16" spans="1:15">
      <c r="A16" s="3" t="s">
        <v>626</v>
      </c>
    </row>
    <row r="17" spans="1:15">
      <c r="A17" s="4" t="s">
        <v>636</v>
      </c>
      <c r="B17" s="7" t="n">
        <v>2500000</v>
      </c>
    </row>
    <row r="18" spans="1:15">
      <c r="A18" s="4" t="s">
        <v>637</v>
      </c>
      <c r="B18" s="4" t="s">
        <v>638</v>
      </c>
    </row>
    <row r="19" spans="1:15">
      <c r="A19" s="4" t="s">
        <v>629</v>
      </c>
      <c r="B19" s="7" t="n">
        <v>2500000</v>
      </c>
    </row>
    <row r="20" spans="1:15">
      <c r="A20" s="4" t="s">
        <v>639</v>
      </c>
      <c r="C20" s="7" t="n">
        <v>5000000</v>
      </c>
    </row>
    <row r="21" spans="1:15">
      <c r="A21" s="4" t="s">
        <v>640</v>
      </c>
      <c r="B21" s="5" t="n">
        <v>205254</v>
      </c>
      <c r="C21" s="5" t="n">
        <v>324362</v>
      </c>
    </row>
    <row r="22" spans="1:15">
      <c r="A22" s="4" t="s">
        <v>641</v>
      </c>
      <c r="D22" s="7" t="n">
        <v>2700000</v>
      </c>
    </row>
    <row r="23" spans="1:15">
      <c r="A23" s="4" t="s">
        <v>632</v>
      </c>
      <c r="K23" s="5" t="n">
        <v>100000</v>
      </c>
    </row>
    <row r="24" spans="1:15">
      <c r="A24" s="4" t="s">
        <v>642</v>
      </c>
      <c r="B24" s="9" t="n">
        <v>24.36</v>
      </c>
      <c r="C24" s="9" t="n">
        <v>15.41</v>
      </c>
    </row>
    <row r="25" spans="1:15">
      <c r="A25" s="4" t="s">
        <v>643</v>
      </c>
    </row>
    <row r="26" spans="1:15">
      <c r="A26" s="3" t="s">
        <v>626</v>
      </c>
    </row>
    <row r="27" spans="1:15">
      <c r="A27" s="4" t="s">
        <v>639</v>
      </c>
      <c r="B27" s="7" t="n">
        <v>5000000</v>
      </c>
    </row>
    <row r="28" spans="1:15">
      <c r="A28" s="4" t="s">
        <v>644</v>
      </c>
    </row>
    <row r="29" spans="1:15">
      <c r="A29" s="3" t="s">
        <v>626</v>
      </c>
    </row>
    <row r="30" spans="1:15">
      <c r="A30" s="4" t="s">
        <v>629</v>
      </c>
      <c r="H30" s="5" t="n">
        <v>100000</v>
      </c>
      <c r="K30" s="5" t="n">
        <v>100000</v>
      </c>
      <c r="O30" s="5" t="n">
        <v>200000</v>
      </c>
    </row>
    <row r="31" spans="1:15">
      <c r="A31" s="4" t="s">
        <v>632</v>
      </c>
      <c r="K31" s="5" t="n">
        <v>1800000</v>
      </c>
    </row>
    <row r="32" spans="1:15">
      <c r="A32" s="4" t="s">
        <v>645</v>
      </c>
      <c r="E32" s="7" t="n">
        <v>2700000</v>
      </c>
    </row>
    <row r="33" spans="1:15">
      <c r="A33" s="4" t="s">
        <v>646</v>
      </c>
      <c r="E33" s="4" t="s">
        <v>647</v>
      </c>
    </row>
    <row r="34" spans="1:15">
      <c r="A34" s="4" t="s">
        <v>648</v>
      </c>
      <c r="E34" s="4" t="s">
        <v>649</v>
      </c>
    </row>
    <row r="35" spans="1:15">
      <c r="A35" s="4" t="s">
        <v>650</v>
      </c>
      <c r="N35" s="7" t="n">
        <v>2000000</v>
      </c>
    </row>
    <row r="36" spans="1:15">
      <c r="A36" s="4" t="s">
        <v>651</v>
      </c>
      <c r="I36" s="7" t="n">
        <v>100000</v>
      </c>
      <c r="K36" s="5" t="n">
        <v>100000</v>
      </c>
    </row>
    <row r="37" spans="1:15">
      <c r="A37" s="4" t="s">
        <v>652</v>
      </c>
      <c r="I37" s="7" t="n">
        <v>100000</v>
      </c>
    </row>
    <row r="38" spans="1:15">
      <c r="A38" s="4" t="s">
        <v>653</v>
      </c>
      <c r="E38" s="4" t="s">
        <v>302</v>
      </c>
    </row>
    <row r="39" spans="1:15">
      <c r="A39" s="4" t="s">
        <v>654</v>
      </c>
    </row>
    <row r="40" spans="1:15">
      <c r="A40" s="3" t="s">
        <v>626</v>
      </c>
    </row>
    <row r="41" spans="1:15">
      <c r="A41" s="4" t="s">
        <v>469</v>
      </c>
      <c r="B41" s="9" t="n">
        <v>24.36</v>
      </c>
    </row>
    <row r="42" spans="1:15">
      <c r="A42" s="4" t="s">
        <v>637</v>
      </c>
      <c r="B42" s="4" t="s">
        <v>638</v>
      </c>
    </row>
    <row r="43" spans="1:15">
      <c r="A43" s="4" t="s">
        <v>655</v>
      </c>
      <c r="B43" s="4" t="s">
        <v>656</v>
      </c>
    </row>
    <row r="44" spans="1:15">
      <c r="A44" s="4" t="s">
        <v>657</v>
      </c>
      <c r="B44" s="7" t="n">
        <v>5000000</v>
      </c>
    </row>
    <row r="45" spans="1:15">
      <c r="A45" s="4" t="s">
        <v>658</v>
      </c>
    </row>
    <row r="46" spans="1:15">
      <c r="A46" s="3" t="s">
        <v>626</v>
      </c>
    </row>
    <row r="47" spans="1:15">
      <c r="A47" s="4" t="s">
        <v>659</v>
      </c>
      <c r="D47" s="5" t="n">
        <v>10000000</v>
      </c>
    </row>
    <row r="48" spans="1:15">
      <c r="A48" s="4" t="s">
        <v>660</v>
      </c>
      <c r="D48" s="7" t="n">
        <v>5000000</v>
      </c>
    </row>
    <row r="49" spans="1:15">
      <c r="A49" s="4" t="s">
        <v>661</v>
      </c>
      <c r="D49" s="5" t="n">
        <v>2</v>
      </c>
    </row>
    <row r="50" spans="1:15">
      <c r="A50" s="4" t="s">
        <v>662</v>
      </c>
      <c r="D50" s="7" t="n">
        <v>2500000</v>
      </c>
    </row>
    <row r="51" spans="1:15">
      <c r="A51" s="4" t="s">
        <v>628</v>
      </c>
      <c r="D51" s="5" t="n">
        <v>4</v>
      </c>
    </row>
    <row r="52" spans="1:15">
      <c r="A52" s="4" t="s">
        <v>663</v>
      </c>
      <c r="D52" s="7" t="n">
        <v>2000000</v>
      </c>
    </row>
    <row r="53" spans="1:15">
      <c r="A53" s="4" t="s">
        <v>664</v>
      </c>
      <c r="D53" s="4" t="s">
        <v>302</v>
      </c>
    </row>
    <row r="54" spans="1:15">
      <c r="A54" s="4" t="s">
        <v>665</v>
      </c>
      <c r="D54" s="7" t="n">
        <v>65000000</v>
      </c>
    </row>
    <row r="55" spans="1:15">
      <c r="A55" s="4" t="s">
        <v>666</v>
      </c>
      <c r="D55" s="5" t="n">
        <v>365000000</v>
      </c>
    </row>
    <row r="56" spans="1:15">
      <c r="A56" s="4" t="s">
        <v>667</v>
      </c>
      <c r="D56" s="7" t="n">
        <v>255000000</v>
      </c>
    </row>
    <row r="57" spans="1:15">
      <c r="A57" s="4" t="s">
        <v>668</v>
      </c>
      <c r="D57" s="4" t="s">
        <v>407</v>
      </c>
    </row>
    <row r="58" spans="1:15">
      <c r="A58" s="4" t="s">
        <v>669</v>
      </c>
      <c r="D58" s="4" t="s">
        <v>670</v>
      </c>
    </row>
    <row r="59" spans="1:15">
      <c r="A59" s="4" t="s">
        <v>459</v>
      </c>
      <c r="F59" s="5" t="n">
        <v>197238</v>
      </c>
    </row>
    <row r="60" spans="1:15">
      <c r="A60" s="4" t="s">
        <v>636</v>
      </c>
      <c r="F60" s="7" t="n">
        <v>5000000</v>
      </c>
    </row>
    <row r="61" spans="1:15">
      <c r="A61" s="4" t="s">
        <v>469</v>
      </c>
      <c r="F61" s="9" t="n">
        <v>25.35</v>
      </c>
    </row>
    <row r="62" spans="1:15">
      <c r="A62" s="4" t="s">
        <v>637</v>
      </c>
      <c r="F62" s="4" t="s">
        <v>638</v>
      </c>
    </row>
    <row r="63" spans="1:15">
      <c r="A63" s="4" t="s">
        <v>629</v>
      </c>
      <c r="H63" s="5" t="n">
        <v>14700000</v>
      </c>
      <c r="K63" s="5" t="n">
        <v>14700000</v>
      </c>
      <c r="M63" s="5" t="n">
        <v>14700000</v>
      </c>
    </row>
    <row r="64" spans="1:15">
      <c r="A64" s="4" t="s">
        <v>40</v>
      </c>
      <c r="H64" s="5" t="n">
        <v>1000000</v>
      </c>
      <c r="K64" s="5" t="n">
        <v>1000000</v>
      </c>
      <c r="M64" s="5" t="n">
        <v>800000</v>
      </c>
    </row>
    <row r="65" spans="1:15">
      <c r="A65" s="4" t="s">
        <v>45</v>
      </c>
      <c r="H65" s="7" t="n">
        <v>13700000</v>
      </c>
      <c r="K65" s="7" t="n">
        <v>13700000</v>
      </c>
      <c r="M65" s="7" t="n">
        <v>13900000</v>
      </c>
    </row>
    <row r="66" spans="1:15">
      <c r="A66" s="4" t="s">
        <v>655</v>
      </c>
      <c r="F66" s="4" t="s">
        <v>656</v>
      </c>
    </row>
    <row r="67" spans="1:15">
      <c r="A67" s="4" t="s">
        <v>640</v>
      </c>
      <c r="M67" s="5" t="n">
        <v>2758112</v>
      </c>
    </row>
    <row r="68" spans="1:15">
      <c r="A68" s="4" t="s">
        <v>671</v>
      </c>
      <c r="H68" s="5" t="n">
        <v>2</v>
      </c>
      <c r="K68" s="5" t="n">
        <v>2</v>
      </c>
    </row>
    <row r="69" spans="1:15">
      <c r="A69" s="4" t="s">
        <v>641</v>
      </c>
      <c r="D69" s="7" t="n">
        <v>2700000</v>
      </c>
    </row>
    <row r="70" spans="1:15">
      <c r="A70" s="4" t="s">
        <v>630</v>
      </c>
      <c r="D70" s="5" t="n">
        <v>12300000</v>
      </c>
      <c r="H70" s="7" t="n">
        <v>2300000</v>
      </c>
      <c r="K70" s="7" t="n">
        <v>2300000</v>
      </c>
    </row>
    <row r="71" spans="1:15">
      <c r="A71" s="4" t="s">
        <v>672</v>
      </c>
      <c r="D71" s="5" t="n">
        <v>1300000</v>
      </c>
    </row>
    <row r="72" spans="1:15">
      <c r="A72" s="4" t="s">
        <v>631</v>
      </c>
      <c r="D72" s="5" t="n">
        <v>2600000</v>
      </c>
      <c r="H72" s="5" t="n">
        <v>2600000</v>
      </c>
      <c r="K72" s="7" t="n">
        <v>2600000</v>
      </c>
    </row>
    <row r="73" spans="1:15">
      <c r="A73" s="4" t="s">
        <v>673</v>
      </c>
    </row>
    <row r="74" spans="1:15">
      <c r="A74" s="3" t="s">
        <v>626</v>
      </c>
    </row>
    <row r="75" spans="1:15">
      <c r="A75" s="4" t="s">
        <v>674</v>
      </c>
      <c r="M75" s="7" t="n">
        <v>2200000</v>
      </c>
    </row>
    <row r="76" spans="1:15">
      <c r="A76" s="4" t="s">
        <v>675</v>
      </c>
      <c r="M76" s="5" t="n">
        <v>400000</v>
      </c>
    </row>
    <row r="77" spans="1:15">
      <c r="A77" s="4" t="s">
        <v>676</v>
      </c>
    </row>
    <row r="78" spans="1:15">
      <c r="A78" s="3" t="s">
        <v>626</v>
      </c>
    </row>
    <row r="79" spans="1:15">
      <c r="A79" s="4" t="s">
        <v>659</v>
      </c>
      <c r="D79" s="5" t="n">
        <v>15000000</v>
      </c>
    </row>
    <row r="80" spans="1:15">
      <c r="A80" s="4" t="s">
        <v>677</v>
      </c>
    </row>
    <row r="81" spans="1:15">
      <c r="A81" s="3" t="s">
        <v>626</v>
      </c>
    </row>
    <row r="82" spans="1:15">
      <c r="A82" s="4" t="s">
        <v>665</v>
      </c>
      <c r="D82" s="5" t="n">
        <v>35000000</v>
      </c>
    </row>
    <row r="83" spans="1:15">
      <c r="A83" s="4" t="s">
        <v>678</v>
      </c>
    </row>
    <row r="84" spans="1:15">
      <c r="A84" s="3" t="s">
        <v>626</v>
      </c>
    </row>
    <row r="85" spans="1:15">
      <c r="A85" s="4" t="s">
        <v>665</v>
      </c>
      <c r="D85" s="5" t="n">
        <v>30000000</v>
      </c>
    </row>
    <row r="86" spans="1:15">
      <c r="A86" s="4" t="s">
        <v>679</v>
      </c>
    </row>
    <row r="87" spans="1:15">
      <c r="A87" s="3" t="s">
        <v>626</v>
      </c>
    </row>
    <row r="88" spans="1:15">
      <c r="A88" s="4" t="s">
        <v>666</v>
      </c>
      <c r="D88" s="7" t="n">
        <v>110000000</v>
      </c>
    </row>
    <row r="89" spans="1:15">
      <c r="A89" s="4" t="s">
        <v>680</v>
      </c>
    </row>
    <row r="90" spans="1:15">
      <c r="A90" s="3" t="s">
        <v>626</v>
      </c>
    </row>
    <row r="91" spans="1:15">
      <c r="A91" s="4" t="s">
        <v>681</v>
      </c>
      <c r="D91" s="5" t="n">
        <v>5</v>
      </c>
    </row>
    <row r="92" spans="1:15">
      <c r="A92" s="4" t="s">
        <v>630</v>
      </c>
      <c r="D92" s="7" t="n">
        <v>7100000</v>
      </c>
    </row>
    <row r="93" spans="1:15">
      <c r="A93" s="4" t="s">
        <v>682</v>
      </c>
    </row>
    <row r="94" spans="1:15">
      <c r="A94" s="3" t="s">
        <v>626</v>
      </c>
    </row>
    <row r="95" spans="1:15">
      <c r="A95" s="4" t="s">
        <v>681</v>
      </c>
      <c r="D95" s="5" t="n">
        <v>4</v>
      </c>
    </row>
    <row r="96" spans="1:15">
      <c r="A96" s="4" t="s">
        <v>630</v>
      </c>
      <c r="D96" s="7" t="n">
        <v>5200000</v>
      </c>
    </row>
    <row r="97" spans="1:15">
      <c r="A97" s="4" t="s">
        <v>683</v>
      </c>
    </row>
    <row r="98" spans="1:15">
      <c r="A98" s="3" t="s">
        <v>626</v>
      </c>
    </row>
    <row r="99" spans="1:15">
      <c r="A99" s="4" t="s">
        <v>645</v>
      </c>
      <c r="G99" s="7" t="n">
        <v>8100000</v>
      </c>
    </row>
    <row r="100" spans="1:15">
      <c r="A100" s="4" t="s">
        <v>653</v>
      </c>
      <c r="G100" s="4" t="s">
        <v>302</v>
      </c>
    </row>
    <row r="101" spans="1:15">
      <c r="A101" s="4" t="s">
        <v>684</v>
      </c>
      <c r="G101" s="7" t="n">
        <v>900000</v>
      </c>
    </row>
    <row r="102" spans="1:15">
      <c r="A102" s="4" t="s">
        <v>685</v>
      </c>
    </row>
    <row r="103" spans="1:15">
      <c r="A103" s="3" t="s">
        <v>626</v>
      </c>
    </row>
    <row r="104" spans="1:15">
      <c r="A104" s="4" t="s">
        <v>686</v>
      </c>
      <c r="O104" s="7" t="n">
        <v>1800000</v>
      </c>
    </row>
    <row r="105" spans="1:15">
      <c r="A105" s="4" t="s">
        <v>687</v>
      </c>
    </row>
    <row r="106" spans="1:15">
      <c r="A106" s="3" t="s">
        <v>626</v>
      </c>
    </row>
    <row r="107" spans="1:15">
      <c r="A107" s="4" t="s">
        <v>73</v>
      </c>
      <c r="H107" s="7" t="n">
        <v>900000</v>
      </c>
    </row>
    <row r="108" spans="1:15">
      <c r="A108" s="4" t="s">
        <v>688</v>
      </c>
    </row>
    <row r="109" spans="1:15">
      <c r="A109" s="3" t="s">
        <v>626</v>
      </c>
    </row>
    <row r="110" spans="1:15">
      <c r="A110" s="4" t="s">
        <v>73</v>
      </c>
      <c r="M110" s="7" t="n">
        <v>7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269</v>
      </c>
      <c r="D1" s="2" t="s">
        <v>27</v>
      </c>
    </row>
    <row r="2" spans="1:4">
      <c r="A2" s="3" t="s">
        <v>690</v>
      </c>
    </row>
    <row r="3" spans="1:4">
      <c r="A3" s="4" t="s">
        <v>29</v>
      </c>
      <c r="B3" s="7" t="n">
        <v>50485</v>
      </c>
      <c r="C3" s="7" t="n">
        <v>70698</v>
      </c>
      <c r="D3" s="7" t="n">
        <v>70698</v>
      </c>
    </row>
    <row r="4" spans="1:4">
      <c r="A4" s="4" t="s">
        <v>30</v>
      </c>
      <c r="B4" s="5" t="n">
        <v>0</v>
      </c>
      <c r="C4" s="5" t="n">
        <v>25940</v>
      </c>
      <c r="D4" s="5" t="n">
        <v>25940</v>
      </c>
    </row>
    <row r="5" spans="1:4">
      <c r="A5" s="4" t="s">
        <v>31</v>
      </c>
      <c r="B5" s="5" t="n">
        <v>5083</v>
      </c>
      <c r="C5" s="5" t="n">
        <v>2273</v>
      </c>
      <c r="D5" s="5" t="n">
        <v>2042</v>
      </c>
    </row>
    <row r="6" spans="1:4">
      <c r="A6" s="4" t="s">
        <v>32</v>
      </c>
      <c r="B6" s="5" t="n">
        <v>55568</v>
      </c>
      <c r="C6" s="5" t="n">
        <v>98911</v>
      </c>
      <c r="D6" s="5" t="n">
        <v>98680</v>
      </c>
    </row>
    <row r="7" spans="1:4">
      <c r="A7" s="4" t="s">
        <v>33</v>
      </c>
      <c r="B7" s="5" t="n">
        <v>2109</v>
      </c>
      <c r="C7" s="5" t="n">
        <v>2091</v>
      </c>
      <c r="D7" s="5" t="n">
        <v>2091</v>
      </c>
    </row>
    <row r="8" spans="1:4">
      <c r="A8" s="4" t="s">
        <v>34</v>
      </c>
      <c r="B8" s="5" t="n">
        <v>2646</v>
      </c>
      <c r="C8" s="5" t="n">
        <v>2696</v>
      </c>
      <c r="D8" s="5" t="n">
        <v>329</v>
      </c>
    </row>
    <row r="9" spans="1:4">
      <c r="A9" s="4" t="s">
        <v>35</v>
      </c>
      <c r="B9" s="5" t="n">
        <v>60323</v>
      </c>
      <c r="C9" s="5" t="n">
        <v>103698</v>
      </c>
      <c r="D9" s="5" t="n">
        <v>101100</v>
      </c>
    </row>
    <row r="10" spans="1:4">
      <c r="A10" s="3" t="s">
        <v>36</v>
      </c>
    </row>
    <row r="11" spans="1:4">
      <c r="A11" s="4" t="s">
        <v>37</v>
      </c>
      <c r="B11" s="5" t="n">
        <v>1252</v>
      </c>
      <c r="C11" s="5" t="n">
        <v>1606</v>
      </c>
      <c r="D11" s="5" t="n">
        <v>1606</v>
      </c>
    </row>
    <row r="12" spans="1:4">
      <c r="A12" s="4" t="s">
        <v>38</v>
      </c>
      <c r="B12" s="5" t="n">
        <v>10218</v>
      </c>
      <c r="C12" s="5" t="n">
        <v>8580</v>
      </c>
      <c r="D12" s="5" t="n">
        <v>8580</v>
      </c>
    </row>
    <row r="13" spans="1:4">
      <c r="A13" s="4" t="s">
        <v>39</v>
      </c>
      <c r="B13" s="5" t="n">
        <v>21299</v>
      </c>
      <c r="D13" s="5" t="n">
        <v>0</v>
      </c>
    </row>
    <row r="14" spans="1:4">
      <c r="A14" s="4" t="s">
        <v>40</v>
      </c>
      <c r="B14" s="5" t="n">
        <v>1863</v>
      </c>
      <c r="C14" s="5" t="n">
        <v>787</v>
      </c>
      <c r="D14" s="5" t="n">
        <v>787</v>
      </c>
    </row>
    <row r="15" spans="1:4">
      <c r="A15" s="4" t="s">
        <v>41</v>
      </c>
      <c r="B15" s="5" t="n">
        <v>34632</v>
      </c>
      <c r="C15" s="5" t="n">
        <v>10973</v>
      </c>
      <c r="D15" s="5" t="n">
        <v>10973</v>
      </c>
    </row>
    <row r="16" spans="1:4">
      <c r="A16" s="4" t="s">
        <v>43</v>
      </c>
      <c r="B16" s="5" t="n">
        <v>67</v>
      </c>
      <c r="C16" s="5" t="n">
        <v>151</v>
      </c>
      <c r="D16" s="5" t="n">
        <v>151</v>
      </c>
    </row>
    <row r="17" spans="1:4">
      <c r="A17" s="4" t="s">
        <v>44</v>
      </c>
      <c r="B17" s="5" t="n">
        <v>0</v>
      </c>
      <c r="C17" s="5" t="n">
        <v>21042</v>
      </c>
      <c r="D17" s="5" t="n">
        <v>21042</v>
      </c>
    </row>
    <row r="18" spans="1:4">
      <c r="A18" s="4" t="s">
        <v>45</v>
      </c>
      <c r="B18" s="5" t="n">
        <v>13824</v>
      </c>
      <c r="C18" s="5" t="n">
        <v>14089</v>
      </c>
      <c r="D18" s="5" t="n">
        <v>15919</v>
      </c>
    </row>
    <row r="19" spans="1:4">
      <c r="A19" s="4" t="s">
        <v>46</v>
      </c>
      <c r="B19" s="5" t="n">
        <v>1800</v>
      </c>
      <c r="C19" s="5" t="n">
        <v>1201</v>
      </c>
      <c r="D19" s="5" t="n">
        <v>1201</v>
      </c>
    </row>
    <row r="20" spans="1:4">
      <c r="A20" s="4" t="s">
        <v>47</v>
      </c>
      <c r="B20" s="5" t="n">
        <v>50323</v>
      </c>
      <c r="C20" s="5" t="n">
        <v>47456</v>
      </c>
      <c r="D20" s="5" t="n">
        <v>49286</v>
      </c>
    </row>
    <row r="21" spans="1:4">
      <c r="A21" s="3" t="s">
        <v>50</v>
      </c>
    </row>
    <row r="22" spans="1:4">
      <c r="A22" s="4" t="s">
        <v>691</v>
      </c>
      <c r="B22" s="5" t="n">
        <v>3</v>
      </c>
      <c r="C22" s="5" t="n">
        <v>3</v>
      </c>
      <c r="D22" s="5" t="n">
        <v>3</v>
      </c>
    </row>
    <row r="23" spans="1:4">
      <c r="A23" s="4" t="s">
        <v>53</v>
      </c>
      <c r="B23" s="5" t="n">
        <v>277721</v>
      </c>
      <c r="C23" s="5" t="n">
        <v>273128</v>
      </c>
      <c r="D23" s="5" t="n">
        <v>273128</v>
      </c>
    </row>
    <row r="24" spans="1:4">
      <c r="A24" s="4" t="s">
        <v>54</v>
      </c>
      <c r="B24" s="5" t="n">
        <v>-53</v>
      </c>
      <c r="D24" s="5" t="n">
        <v>0</v>
      </c>
    </row>
    <row r="25" spans="1:4">
      <c r="A25" s="4" t="s">
        <v>55</v>
      </c>
      <c r="B25" s="5" t="n">
        <v>-263154</v>
      </c>
      <c r="C25" s="5" t="n">
        <v>-212469</v>
      </c>
      <c r="D25" s="5" t="n">
        <v>-216897</v>
      </c>
    </row>
    <row r="26" spans="1:4">
      <c r="A26" s="4" t="s">
        <v>56</v>
      </c>
      <c r="B26" s="5" t="n">
        <v>-4517</v>
      </c>
      <c r="C26" s="5" t="n">
        <v>-4420</v>
      </c>
      <c r="D26" s="5" t="n">
        <v>-4420</v>
      </c>
    </row>
    <row r="27" spans="1:4">
      <c r="A27" s="4" t="s">
        <v>57</v>
      </c>
      <c r="B27" s="5" t="n">
        <v>10000</v>
      </c>
      <c r="C27" s="5" t="n">
        <v>56242</v>
      </c>
      <c r="D27" s="5" t="n">
        <v>51814</v>
      </c>
    </row>
    <row r="28" spans="1:4">
      <c r="A28" s="4" t="s">
        <v>58</v>
      </c>
      <c r="B28" s="5" t="n">
        <v>60323</v>
      </c>
      <c r="C28" s="5" t="n">
        <v>103698</v>
      </c>
      <c r="D28" s="7" t="n">
        <v>101100</v>
      </c>
    </row>
    <row r="29" spans="1:4">
      <c r="A29" s="4" t="s">
        <v>692</v>
      </c>
    </row>
    <row r="30" spans="1:4">
      <c r="A30" s="3" t="s">
        <v>690</v>
      </c>
    </row>
    <row r="31" spans="1:4">
      <c r="A31" s="4" t="s">
        <v>29</v>
      </c>
      <c r="B31" s="5" t="n">
        <v>50485</v>
      </c>
    </row>
    <row r="32" spans="1:4">
      <c r="A32" s="4" t="s">
        <v>31</v>
      </c>
      <c r="B32" s="5" t="n">
        <v>4852</v>
      </c>
    </row>
    <row r="33" spans="1:4">
      <c r="A33" s="4" t="s">
        <v>32</v>
      </c>
      <c r="B33" s="5" t="n">
        <v>55337</v>
      </c>
    </row>
    <row r="34" spans="1:4">
      <c r="A34" s="4" t="s">
        <v>33</v>
      </c>
      <c r="B34" s="5" t="n">
        <v>2109</v>
      </c>
    </row>
    <row r="35" spans="1:4">
      <c r="A35" s="4" t="s">
        <v>34</v>
      </c>
      <c r="B35" s="5" t="n">
        <v>279</v>
      </c>
    </row>
    <row r="36" spans="1:4">
      <c r="A36" s="4" t="s">
        <v>35</v>
      </c>
      <c r="B36" s="5" t="n">
        <v>57725</v>
      </c>
    </row>
    <row r="37" spans="1:4">
      <c r="A37" s="3" t="s">
        <v>36</v>
      </c>
    </row>
    <row r="38" spans="1:4">
      <c r="A38" s="4" t="s">
        <v>37</v>
      </c>
      <c r="B38" s="5" t="n">
        <v>1252</v>
      </c>
    </row>
    <row r="39" spans="1:4">
      <c r="A39" s="4" t="s">
        <v>38</v>
      </c>
      <c r="B39" s="5" t="n">
        <v>10218</v>
      </c>
    </row>
    <row r="40" spans="1:4">
      <c r="A40" s="4" t="s">
        <v>39</v>
      </c>
      <c r="B40" s="5" t="n">
        <v>21299</v>
      </c>
    </row>
    <row r="41" spans="1:4">
      <c r="A41" s="4" t="s">
        <v>40</v>
      </c>
      <c r="B41" s="5" t="n">
        <v>1863</v>
      </c>
    </row>
    <row r="42" spans="1:4">
      <c r="A42" s="4" t="s">
        <v>41</v>
      </c>
      <c r="B42" s="5" t="n">
        <v>34632</v>
      </c>
    </row>
    <row r="43" spans="1:4">
      <c r="A43" s="4" t="s">
        <v>43</v>
      </c>
      <c r="B43" s="5" t="n">
        <v>67</v>
      </c>
    </row>
    <row r="44" spans="1:4">
      <c r="A44" s="4" t="s">
        <v>45</v>
      </c>
      <c r="B44" s="5" t="n">
        <v>15654</v>
      </c>
    </row>
    <row r="45" spans="1:4">
      <c r="A45" s="4" t="s">
        <v>46</v>
      </c>
      <c r="B45" s="5" t="n">
        <v>1800</v>
      </c>
    </row>
    <row r="46" spans="1:4">
      <c r="A46" s="4" t="s">
        <v>47</v>
      </c>
      <c r="B46" s="5" t="n">
        <v>52153</v>
      </c>
    </row>
    <row r="47" spans="1:4">
      <c r="A47" s="3" t="s">
        <v>50</v>
      </c>
    </row>
    <row r="48" spans="1:4">
      <c r="A48" s="4" t="s">
        <v>691</v>
      </c>
      <c r="B48" s="5" t="n">
        <v>3</v>
      </c>
    </row>
    <row r="49" spans="1:4">
      <c r="A49" s="4" t="s">
        <v>53</v>
      </c>
      <c r="B49" s="5" t="n">
        <v>277721</v>
      </c>
    </row>
    <row r="50" spans="1:4">
      <c r="A50" s="4" t="s">
        <v>54</v>
      </c>
      <c r="B50" s="5" t="n">
        <v>-53</v>
      </c>
    </row>
    <row r="51" spans="1:4">
      <c r="A51" s="4" t="s">
        <v>55</v>
      </c>
      <c r="B51" s="5" t="n">
        <v>-267582</v>
      </c>
    </row>
    <row r="52" spans="1:4">
      <c r="A52" s="4" t="s">
        <v>56</v>
      </c>
      <c r="B52" s="5" t="n">
        <v>-4517</v>
      </c>
    </row>
    <row r="53" spans="1:4">
      <c r="A53" s="4" t="s">
        <v>57</v>
      </c>
      <c r="B53" s="5" t="n">
        <v>5572</v>
      </c>
    </row>
    <row r="54" spans="1:4">
      <c r="A54" s="4" t="s">
        <v>58</v>
      </c>
      <c r="B54" s="7" t="n">
        <v>57725</v>
      </c>
    </row>
    <row r="55" spans="1:4">
      <c r="A55" s="4" t="s">
        <v>693</v>
      </c>
    </row>
    <row r="56" spans="1:4">
      <c r="A56" s="3" t="s">
        <v>690</v>
      </c>
    </row>
    <row r="57" spans="1:4">
      <c r="A57" s="4" t="s">
        <v>29</v>
      </c>
      <c r="C57" s="5" t="n">
        <v>0</v>
      </c>
    </row>
    <row r="58" spans="1:4">
      <c r="A58" s="4" t="s">
        <v>30</v>
      </c>
      <c r="C58" s="5" t="n">
        <v>0</v>
      </c>
    </row>
    <row r="59" spans="1:4">
      <c r="A59" s="4" t="s">
        <v>31</v>
      </c>
      <c r="C59" s="5" t="n">
        <v>231</v>
      </c>
    </row>
    <row r="60" spans="1:4">
      <c r="A60" s="4" t="s">
        <v>32</v>
      </c>
      <c r="C60" s="5" t="n">
        <v>231</v>
      </c>
    </row>
    <row r="61" spans="1:4">
      <c r="A61" s="4" t="s">
        <v>33</v>
      </c>
      <c r="C61" s="5" t="n">
        <v>0</v>
      </c>
    </row>
    <row r="62" spans="1:4">
      <c r="A62" s="4" t="s">
        <v>34</v>
      </c>
      <c r="C62" s="5" t="n">
        <v>2367</v>
      </c>
    </row>
    <row r="63" spans="1:4">
      <c r="A63" s="4" t="s">
        <v>35</v>
      </c>
      <c r="C63" s="5" t="n">
        <v>2598</v>
      </c>
    </row>
    <row r="64" spans="1:4">
      <c r="A64" s="3" t="s">
        <v>36</v>
      </c>
    </row>
    <row r="65" spans="1:4">
      <c r="A65" s="4" t="s">
        <v>37</v>
      </c>
      <c r="C65" s="5" t="n">
        <v>0</v>
      </c>
    </row>
    <row r="66" spans="1:4">
      <c r="A66" s="4" t="s">
        <v>38</v>
      </c>
      <c r="C66" s="5" t="n">
        <v>0</v>
      </c>
    </row>
    <row r="67" spans="1:4">
      <c r="A67" s="4" t="s">
        <v>40</v>
      </c>
      <c r="C67" s="5" t="n">
        <v>0</v>
      </c>
    </row>
    <row r="68" spans="1:4">
      <c r="A68" s="4" t="s">
        <v>41</v>
      </c>
      <c r="C68" s="5" t="n">
        <v>0</v>
      </c>
    </row>
    <row r="69" spans="1:4">
      <c r="A69" s="4" t="s">
        <v>43</v>
      </c>
      <c r="C69" s="5" t="n">
        <v>0</v>
      </c>
    </row>
    <row r="70" spans="1:4">
      <c r="A70" s="4" t="s">
        <v>44</v>
      </c>
      <c r="C70" s="5" t="n">
        <v>0</v>
      </c>
    </row>
    <row r="71" spans="1:4">
      <c r="A71" s="4" t="s">
        <v>45</v>
      </c>
      <c r="C71" s="5" t="n">
        <v>-1830</v>
      </c>
    </row>
    <row r="72" spans="1:4">
      <c r="A72" s="4" t="s">
        <v>46</v>
      </c>
      <c r="C72" s="5" t="n">
        <v>0</v>
      </c>
    </row>
    <row r="73" spans="1:4">
      <c r="A73" s="4" t="s">
        <v>47</v>
      </c>
      <c r="C73" s="5" t="n">
        <v>-1830</v>
      </c>
    </row>
    <row r="74" spans="1:4">
      <c r="A74" s="3" t="s">
        <v>50</v>
      </c>
    </row>
    <row r="75" spans="1:4">
      <c r="A75" s="4" t="s">
        <v>691</v>
      </c>
      <c r="C75" s="5" t="n">
        <v>0</v>
      </c>
    </row>
    <row r="76" spans="1:4">
      <c r="A76" s="4" t="s">
        <v>53</v>
      </c>
      <c r="C76" s="5" t="n">
        <v>0</v>
      </c>
    </row>
    <row r="77" spans="1:4">
      <c r="A77" s="4" t="s">
        <v>55</v>
      </c>
      <c r="C77" s="5" t="n">
        <v>4428</v>
      </c>
    </row>
    <row r="78" spans="1:4">
      <c r="A78" s="4" t="s">
        <v>56</v>
      </c>
      <c r="C78" s="5" t="n">
        <v>0</v>
      </c>
    </row>
    <row r="79" spans="1:4">
      <c r="A79" s="4" t="s">
        <v>57</v>
      </c>
      <c r="C79" s="5" t="n">
        <v>4428</v>
      </c>
    </row>
    <row r="80" spans="1:4">
      <c r="A80" s="4" t="s">
        <v>58</v>
      </c>
      <c r="C80" s="7" t="n">
        <v>25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95</v>
      </c>
    </row>
    <row r="2" spans="1:3">
      <c r="A2" s="3" t="s">
        <v>166</v>
      </c>
    </row>
    <row r="3" spans="1:3">
      <c r="A3" s="4" t="s">
        <v>630</v>
      </c>
      <c r="B3" s="10" t="n">
        <v>8.6</v>
      </c>
    </row>
    <row r="4" spans="1:3">
      <c r="A4" s="4" t="s">
        <v>696</v>
      </c>
      <c r="B4" s="4" t="s">
        <v>697</v>
      </c>
    </row>
    <row r="5" spans="1:3">
      <c r="A5" s="4" t="s">
        <v>698</v>
      </c>
    </row>
    <row r="6" spans="1:3">
      <c r="A6" s="3" t="s">
        <v>699</v>
      </c>
    </row>
    <row r="7" spans="1:3">
      <c r="A7" s="4" t="s">
        <v>700</v>
      </c>
      <c r="B7" s="4" t="s">
        <v>701</v>
      </c>
    </row>
    <row r="8" spans="1:3">
      <c r="A8" s="4" t="s">
        <v>658</v>
      </c>
    </row>
    <row r="9" spans="1:3">
      <c r="A9" s="3" t="s">
        <v>166</v>
      </c>
    </row>
    <row r="10" spans="1:3">
      <c r="A10" s="4" t="s">
        <v>630</v>
      </c>
      <c r="B10" s="10" t="n">
        <v>2.3</v>
      </c>
      <c r="C10" s="10" t="n">
        <v>12.3</v>
      </c>
    </row>
    <row r="11" spans="1:3">
      <c r="A11" s="4" t="s">
        <v>680</v>
      </c>
    </row>
    <row r="12" spans="1:3">
      <c r="A12" s="3" t="s">
        <v>166</v>
      </c>
    </row>
    <row r="13" spans="1:3">
      <c r="A13" s="4" t="s">
        <v>630</v>
      </c>
      <c r="C13" s="10" t="n">
        <v>7.1</v>
      </c>
    </row>
    <row r="14" spans="1:3">
      <c r="A14" s="4" t="s">
        <v>702</v>
      </c>
    </row>
    <row r="15" spans="1:3">
      <c r="A15" s="3" t="s">
        <v>699</v>
      </c>
    </row>
    <row r="16" spans="1:3">
      <c r="A16" s="4" t="s">
        <v>700</v>
      </c>
      <c r="C16" s="4" t="s">
        <v>5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v>
      </c>
    </row>
    <row r="3" spans="1:3">
      <c r="A3" s="3" t="s">
        <v>704</v>
      </c>
    </row>
    <row r="4" spans="1:3">
      <c r="A4" s="4" t="s">
        <v>705</v>
      </c>
      <c r="B4" s="7" t="n">
        <v>14876</v>
      </c>
    </row>
    <row r="5" spans="1:3">
      <c r="A5" s="4" t="s">
        <v>706</v>
      </c>
      <c r="B5" s="5" t="n">
        <v>2231</v>
      </c>
    </row>
    <row r="6" spans="1:3">
      <c r="A6" s="4" t="s">
        <v>707</v>
      </c>
      <c r="B6" s="5" t="n">
        <v>17107</v>
      </c>
    </row>
    <row r="7" spans="1:3">
      <c r="A7" s="4" t="s">
        <v>708</v>
      </c>
      <c r="B7" s="5" t="n">
        <v>903</v>
      </c>
    </row>
    <row r="8" spans="1:3">
      <c r="A8" s="4" t="s">
        <v>709</v>
      </c>
      <c r="B8" s="5" t="n">
        <v>0</v>
      </c>
    </row>
    <row r="9" spans="1:3">
      <c r="A9" s="4" t="s">
        <v>710</v>
      </c>
      <c r="B9" s="5" t="n">
        <v>903</v>
      </c>
    </row>
    <row r="10" spans="1:3">
      <c r="A10" s="4" t="s">
        <v>711</v>
      </c>
      <c r="B10" s="5" t="n">
        <v>-92</v>
      </c>
    </row>
    <row r="11" spans="1:3">
      <c r="A11" s="4" t="s">
        <v>712</v>
      </c>
      <c r="B11" s="5" t="n">
        <v>-105</v>
      </c>
    </row>
    <row r="12" spans="1:3">
      <c r="A12" s="4" t="s">
        <v>713</v>
      </c>
      <c r="B12" s="5" t="n">
        <v>-197</v>
      </c>
    </row>
    <row r="13" spans="1:3">
      <c r="A13" s="4" t="s">
        <v>714</v>
      </c>
      <c r="B13" s="5" t="n">
        <v>15687</v>
      </c>
    </row>
    <row r="14" spans="1:3">
      <c r="A14" s="4" t="s">
        <v>715</v>
      </c>
      <c r="B14" s="5" t="n">
        <v>2231</v>
      </c>
      <c r="C14" s="7" t="n">
        <v>2126</v>
      </c>
    </row>
    <row r="15" spans="1:3">
      <c r="A15" s="4" t="s">
        <v>716</v>
      </c>
      <c r="B15" s="7" t="n">
        <v>17813</v>
      </c>
    </row>
    <row r="16" spans="1:3">
      <c r="A16" s="4" t="s">
        <v>717</v>
      </c>
      <c r="C16" s="5" t="n">
        <v>300</v>
      </c>
    </row>
    <row r="17" spans="1:3">
      <c r="A17" s="4" t="s">
        <v>718</v>
      </c>
      <c r="C17" s="7" t="n">
        <v>1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9</v>
      </c>
      <c r="B1" s="2" t="s">
        <v>720</v>
      </c>
      <c r="C1" s="2" t="s">
        <v>2</v>
      </c>
      <c r="D1" s="2" t="s">
        <v>71</v>
      </c>
      <c r="E1" s="2" t="s">
        <v>2</v>
      </c>
      <c r="F1" s="2" t="s">
        <v>71</v>
      </c>
    </row>
    <row r="2" spans="1:6">
      <c r="A2" s="3" t="s">
        <v>721</v>
      </c>
    </row>
    <row r="3" spans="1:6">
      <c r="A3" s="4" t="s">
        <v>722</v>
      </c>
      <c r="E3" s="5" t="n">
        <v>22426493</v>
      </c>
    </row>
    <row r="4" spans="1:6">
      <c r="A4" s="4" t="s">
        <v>723</v>
      </c>
    </row>
    <row r="5" spans="1:6">
      <c r="A5" s="3" t="s">
        <v>721</v>
      </c>
    </row>
    <row r="6" spans="1:6">
      <c r="A6" s="4" t="s">
        <v>406</v>
      </c>
      <c r="E6" s="4" t="s">
        <v>407</v>
      </c>
    </row>
    <row r="7" spans="1:6">
      <c r="A7" s="4" t="s">
        <v>408</v>
      </c>
    </row>
    <row r="8" spans="1:6">
      <c r="A8" s="3" t="s">
        <v>721</v>
      </c>
    </row>
    <row r="9" spans="1:6">
      <c r="A9" s="4" t="s">
        <v>406</v>
      </c>
      <c r="E9" s="4" t="s">
        <v>407</v>
      </c>
    </row>
    <row r="10" spans="1:6">
      <c r="A10" s="4" t="s">
        <v>724</v>
      </c>
    </row>
    <row r="11" spans="1:6">
      <c r="A11" s="3" t="s">
        <v>721</v>
      </c>
    </row>
    <row r="12" spans="1:6">
      <c r="A12" s="4" t="s">
        <v>725</v>
      </c>
      <c r="C12" s="10" t="n">
        <v>0.1</v>
      </c>
      <c r="D12" s="10" t="n">
        <v>0.1</v>
      </c>
      <c r="E12" s="10" t="n">
        <v>0.3</v>
      </c>
      <c r="F12" s="10" t="n">
        <v>0.2</v>
      </c>
    </row>
    <row r="13" spans="1:6">
      <c r="A13" s="4" t="s">
        <v>470</v>
      </c>
    </row>
    <row r="14" spans="1:6">
      <c r="A14" s="3" t="s">
        <v>721</v>
      </c>
    </row>
    <row r="15" spans="1:6">
      <c r="A15" s="4" t="s">
        <v>726</v>
      </c>
      <c r="B15" s="9" t="n">
        <v>17.71</v>
      </c>
    </row>
    <row r="16" spans="1:6">
      <c r="A16" s="4" t="s">
        <v>727</v>
      </c>
    </row>
    <row r="17" spans="1:6">
      <c r="A17" s="3" t="s">
        <v>721</v>
      </c>
    </row>
    <row r="18" spans="1:6">
      <c r="A18" s="4" t="s">
        <v>728</v>
      </c>
      <c r="B18" s="5" t="n">
        <v>338791</v>
      </c>
    </row>
    <row r="19" spans="1:6">
      <c r="A19" s="4" t="s">
        <v>332</v>
      </c>
    </row>
    <row r="20" spans="1:6">
      <c r="A20" s="3" t="s">
        <v>721</v>
      </c>
    </row>
    <row r="21" spans="1:6">
      <c r="A21" s="4" t="s">
        <v>722</v>
      </c>
      <c r="B21" s="5" t="n">
        <v>79130</v>
      </c>
    </row>
    <row r="22" spans="1:6">
      <c r="A22" s="4" t="s">
        <v>411</v>
      </c>
      <c r="B22" s="9" t="n">
        <v>17.71</v>
      </c>
    </row>
    <row r="23" spans="1:6">
      <c r="A23" s="4" t="s">
        <v>406</v>
      </c>
      <c r="B23" s="4" t="s">
        <v>300</v>
      </c>
    </row>
    <row r="24" spans="1:6">
      <c r="A24" s="4" t="s">
        <v>726</v>
      </c>
      <c r="B24" s="11" t="n">
        <v>0.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730</v>
      </c>
      <c r="C1" s="2" t="s">
        <v>2</v>
      </c>
      <c r="D1" s="2" t="s">
        <v>27</v>
      </c>
    </row>
    <row r="2" spans="1:4">
      <c r="A2" s="3" t="s">
        <v>731</v>
      </c>
    </row>
    <row r="3" spans="1:4">
      <c r="A3" s="4" t="s">
        <v>732</v>
      </c>
      <c r="B3" s="7" t="n">
        <v>1500000</v>
      </c>
    </row>
    <row r="4" spans="1:4">
      <c r="A4" s="4" t="s">
        <v>658</v>
      </c>
    </row>
    <row r="5" spans="1:4">
      <c r="A5" s="3" t="s">
        <v>731</v>
      </c>
    </row>
    <row r="6" spans="1:4">
      <c r="A6" s="4" t="s">
        <v>733</v>
      </c>
      <c r="C6" s="7" t="n">
        <v>0</v>
      </c>
      <c r="D6" s="7" t="n">
        <v>2200000</v>
      </c>
    </row>
    <row r="7" spans="1:4">
      <c r="A7" s="4" t="s">
        <v>675</v>
      </c>
      <c r="D7" s="7" t="n">
        <v>400000</v>
      </c>
    </row>
    <row r="8" spans="1:4">
      <c r="A8" s="4" t="s">
        <v>279</v>
      </c>
    </row>
    <row r="9" spans="1:4">
      <c r="A9" s="3" t="s">
        <v>731</v>
      </c>
    </row>
    <row r="10" spans="1:4">
      <c r="A10" s="4" t="s">
        <v>734</v>
      </c>
      <c r="B10" s="4" t="s">
        <v>490</v>
      </c>
    </row>
    <row r="11" spans="1:4">
      <c r="A11" s="4" t="s">
        <v>735</v>
      </c>
    </row>
    <row r="12" spans="1:4">
      <c r="A12" s="3" t="s">
        <v>731</v>
      </c>
    </row>
    <row r="13" spans="1:4">
      <c r="A13" s="4" t="s">
        <v>734</v>
      </c>
      <c r="B13" s="4" t="s">
        <v>7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7</v>
      </c>
      <c r="B1" s="2" t="s">
        <v>738</v>
      </c>
    </row>
    <row r="2" spans="1:4">
      <c r="B2" s="2" t="s">
        <v>739</v>
      </c>
      <c r="C2" s="2" t="s">
        <v>2</v>
      </c>
      <c r="D2" s="2" t="s">
        <v>283</v>
      </c>
    </row>
    <row r="3" spans="1:4">
      <c r="A3" s="3" t="s">
        <v>731</v>
      </c>
    </row>
    <row r="4" spans="1:4">
      <c r="A4" s="4" t="s">
        <v>740</v>
      </c>
      <c r="B4" s="4" t="s">
        <v>741</v>
      </c>
    </row>
    <row r="5" spans="1:4">
      <c r="A5" s="4" t="s">
        <v>742</v>
      </c>
      <c r="C5" s="7" t="n">
        <v>1</v>
      </c>
    </row>
    <row r="6" spans="1:4">
      <c r="A6" s="4" t="s">
        <v>743</v>
      </c>
      <c r="D6" s="7" t="n">
        <v>2</v>
      </c>
    </row>
    <row r="7" spans="1:4">
      <c r="A7" s="4" t="s">
        <v>744</v>
      </c>
      <c r="B7" s="7" t="n">
        <v>21</v>
      </c>
    </row>
    <row r="8" spans="1:4">
      <c r="A8" s="4" t="s">
        <v>745</v>
      </c>
      <c r="B8" s="10" t="n">
        <v>41.5</v>
      </c>
    </row>
    <row r="9" spans="1:4">
      <c r="A9" s="4" t="s">
        <v>746</v>
      </c>
      <c r="B9" s="4" t="s">
        <v>490</v>
      </c>
    </row>
    <row r="10" spans="1:4">
      <c r="A10" s="4" t="s">
        <v>669</v>
      </c>
      <c r="B10" s="4" t="s">
        <v>7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48</v>
      </c>
      <c r="B1" s="2" t="s">
        <v>738</v>
      </c>
      <c r="C1" s="2" t="s">
        <v>1</v>
      </c>
    </row>
    <row r="2" spans="1:3">
      <c r="B2" s="2" t="s">
        <v>749</v>
      </c>
      <c r="C2" s="2" t="s">
        <v>277</v>
      </c>
    </row>
    <row r="3" spans="1:3">
      <c r="A3" s="3" t="s">
        <v>731</v>
      </c>
    </row>
    <row r="4" spans="1:3">
      <c r="A4" s="4" t="s">
        <v>750</v>
      </c>
      <c r="C4" s="7" t="n">
        <v>400000</v>
      </c>
    </row>
    <row r="5" spans="1:3">
      <c r="A5" s="4" t="s">
        <v>751</v>
      </c>
      <c r="C5" s="7" t="n">
        <v>0</v>
      </c>
    </row>
    <row r="6" spans="1:3">
      <c r="A6" s="4" t="s">
        <v>279</v>
      </c>
    </row>
    <row r="7" spans="1:3">
      <c r="A7" s="3" t="s">
        <v>731</v>
      </c>
    </row>
    <row r="8" spans="1:3">
      <c r="A8" s="4" t="s">
        <v>752</v>
      </c>
      <c r="B8" s="5" t="n">
        <v>1</v>
      </c>
    </row>
    <row r="9" spans="1:3">
      <c r="A9" s="4" t="s">
        <v>753</v>
      </c>
      <c r="B9" s="7" t="n">
        <v>4200000</v>
      </c>
    </row>
    <row r="10" spans="1:3">
      <c r="A10" s="4" t="s">
        <v>754</v>
      </c>
      <c r="B10" s="5" t="n">
        <v>50000000</v>
      </c>
    </row>
    <row r="11" spans="1:3">
      <c r="A11" s="4" t="s">
        <v>735</v>
      </c>
    </row>
    <row r="12" spans="1:3">
      <c r="A12" s="3" t="s">
        <v>731</v>
      </c>
    </row>
    <row r="13" spans="1:3">
      <c r="A13" s="4" t="s">
        <v>753</v>
      </c>
      <c r="B13" s="5" t="n">
        <v>37000000</v>
      </c>
    </row>
    <row r="14" spans="1:3">
      <c r="A14" s="4" t="s">
        <v>754</v>
      </c>
      <c r="B14" s="7" t="n">
        <v>70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755</v>
      </c>
      <c r="B1" s="2" t="s">
        <v>70</v>
      </c>
      <c r="D1" s="2" t="s">
        <v>1</v>
      </c>
      <c r="F1" s="2" t="s">
        <v>351</v>
      </c>
    </row>
    <row r="2" spans="1:6">
      <c r="B2" s="2" t="s">
        <v>2</v>
      </c>
      <c r="C2" s="2" t="s">
        <v>71</v>
      </c>
      <c r="D2" s="2" t="s">
        <v>2</v>
      </c>
      <c r="E2" s="2" t="s">
        <v>71</v>
      </c>
      <c r="F2" s="2" t="s">
        <v>756</v>
      </c>
    </row>
    <row r="3" spans="1:6">
      <c r="A3" s="3" t="s">
        <v>757</v>
      </c>
    </row>
    <row r="4" spans="1:6">
      <c r="A4" s="4" t="s">
        <v>758</v>
      </c>
      <c r="B4" s="7" t="n">
        <v>0</v>
      </c>
      <c r="C4" s="7" t="n">
        <v>0</v>
      </c>
      <c r="D4" s="7" t="n">
        <v>0</v>
      </c>
      <c r="E4" s="7" t="n">
        <v>0</v>
      </c>
    </row>
    <row r="5" spans="1:6">
      <c r="A5" s="4" t="s">
        <v>759</v>
      </c>
      <c r="B5" s="5" t="n">
        <v>0</v>
      </c>
      <c r="C5" s="7" t="n">
        <v>0</v>
      </c>
      <c r="D5" s="5" t="n">
        <v>0</v>
      </c>
      <c r="E5" s="7" t="n">
        <v>0</v>
      </c>
    </row>
    <row r="6" spans="1:6">
      <c r="A6" s="4" t="s">
        <v>760</v>
      </c>
      <c r="D6" s="5" t="n">
        <v>23400000</v>
      </c>
    </row>
    <row r="7" spans="1:6">
      <c r="A7" s="4" t="s">
        <v>761</v>
      </c>
      <c r="D7" s="5" t="n">
        <v>23400000</v>
      </c>
    </row>
    <row r="8" spans="1:6">
      <c r="A8" s="4" t="s">
        <v>762</v>
      </c>
      <c r="B8" s="5" t="n">
        <v>0</v>
      </c>
      <c r="D8" s="5" t="n">
        <v>0</v>
      </c>
    </row>
    <row r="9" spans="1:6">
      <c r="A9" s="4" t="s">
        <v>763</v>
      </c>
      <c r="B9" s="5" t="n">
        <v>0</v>
      </c>
      <c r="D9" s="5" t="n">
        <v>0</v>
      </c>
    </row>
    <row r="10" spans="1:6">
      <c r="A10" s="4" t="s">
        <v>764</v>
      </c>
      <c r="B10" s="7" t="n">
        <v>0</v>
      </c>
      <c r="D10" s="7" t="n">
        <v>0</v>
      </c>
    </row>
    <row r="11" spans="1:6">
      <c r="A11" s="4" t="s">
        <v>765</v>
      </c>
    </row>
    <row r="12" spans="1:6">
      <c r="A12" s="3" t="s">
        <v>757</v>
      </c>
    </row>
    <row r="13" spans="1:6">
      <c r="A13" s="4" t="s">
        <v>766</v>
      </c>
      <c r="F13" s="4" t="s">
        <v>40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7</v>
      </c>
      <c r="B1" s="2" t="s">
        <v>70</v>
      </c>
      <c r="D1" s="2" t="s">
        <v>1</v>
      </c>
    </row>
    <row r="2" spans="1:5">
      <c r="B2" s="2" t="s">
        <v>2</v>
      </c>
      <c r="C2" s="2" t="s">
        <v>71</v>
      </c>
      <c r="D2" s="2" t="s">
        <v>2</v>
      </c>
      <c r="E2" s="2" t="s">
        <v>71</v>
      </c>
    </row>
    <row r="3" spans="1:5">
      <c r="A3" s="3" t="s">
        <v>178</v>
      </c>
    </row>
    <row r="4" spans="1:5">
      <c r="A4" s="4" t="s">
        <v>768</v>
      </c>
      <c r="D4" s="4" t="s">
        <v>512</v>
      </c>
    </row>
    <row r="5" spans="1:5">
      <c r="A5" s="4" t="s">
        <v>769</v>
      </c>
      <c r="B5" s="10" t="n">
        <v>0.1</v>
      </c>
      <c r="C5" s="10" t="n">
        <v>0.1</v>
      </c>
      <c r="D5" s="10" t="n">
        <v>0.2</v>
      </c>
      <c r="E5" s="10" t="n">
        <v>0.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8:13:23Z</dcterms:created>
  <dcterms:modified xmlns:dcterms="http://purl.org/dc/terms/" xmlns:xsi="http://www.w3.org/2001/XMLSchema-instance" xsi:type="dcterms:W3CDTF">2018-11-08T08:13:23Z</dcterms:modified>
</cp:coreProperties>
</file>